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Statements Of Financial Highl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Administrator Agreement" sheetId="14" state="visible" r:id="rId14"/>
    <sheet xmlns:r="http://schemas.openxmlformats.org/officeDocument/2006/relationships" name="Profit Share Allocation" sheetId="15" state="visible" r:id="rId15"/>
    <sheet xmlns:r="http://schemas.openxmlformats.org/officeDocument/2006/relationships" name="Due From_To Brokers" sheetId="16" state="visible" r:id="rId16"/>
    <sheet xmlns:r="http://schemas.openxmlformats.org/officeDocument/2006/relationships" name="Trading Activities" sheetId="17" state="visible" r:id="rId17"/>
    <sheet xmlns:r="http://schemas.openxmlformats.org/officeDocument/2006/relationships" name="Derivative Instruments" sheetId="18" state="visible" r:id="rId18"/>
    <sheet xmlns:r="http://schemas.openxmlformats.org/officeDocument/2006/relationships" name="Statements Of Financial Highl_3" sheetId="19" state="visible" r:id="rId19"/>
    <sheet xmlns:r="http://schemas.openxmlformats.org/officeDocument/2006/relationships" name="Capital Withdrawal Payable To 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rivative Instrument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fit Share Allocation (Detail" sheetId="27" state="visible" r:id="rId27"/>
    <sheet xmlns:r="http://schemas.openxmlformats.org/officeDocument/2006/relationships" name="Derivative Instruments (Narrati" sheetId="28" state="visible" r:id="rId28"/>
    <sheet xmlns:r="http://schemas.openxmlformats.org/officeDocument/2006/relationships" name="Derivative Instruments (Schedul" sheetId="29" state="visible" r:id="rId29"/>
    <sheet xmlns:r="http://schemas.openxmlformats.org/officeDocument/2006/relationships" name="Derivative Instruments (Sched_2" sheetId="30" state="visible" r:id="rId30"/>
    <sheet xmlns:r="http://schemas.openxmlformats.org/officeDocument/2006/relationships" name="Derivative Instruments (Sched_3" sheetId="31" state="visible" r:id="rId31"/>
    <sheet xmlns:r="http://schemas.openxmlformats.org/officeDocument/2006/relationships" name="Derivative Instruments (Sched_4" sheetId="32" state="visible" r:id="rId32"/>
    <sheet xmlns:r="http://schemas.openxmlformats.org/officeDocument/2006/relationships" name="Derivative Instruments (Offsett" sheetId="33" state="visible" r:id="rId33"/>
    <sheet xmlns:r="http://schemas.openxmlformats.org/officeDocument/2006/relationships" name="Derivative Instruments (Offse_2" sheetId="34" state="visible" r:id="rId34"/>
    <sheet xmlns:r="http://schemas.openxmlformats.org/officeDocument/2006/relationships" name="Capital Withdrawal Payable To_2" sheetId="35" state="visible" r:id="rId3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USD ($)shares</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0725</t>
        </is>
      </c>
    </row>
    <row r="10">
      <c r="A10" s="4" t="inlineStr">
        <is>
          <t>Entity Registrant Name</t>
        </is>
      </c>
      <c r="B10" s="4" t="inlineStr">
        <is>
          <t>NESTOR PARTNERS</t>
        </is>
      </c>
    </row>
    <row r="11">
      <c r="A11" s="4" t="inlineStr">
        <is>
          <t>Entity Incorporation, State or Country Code</t>
        </is>
      </c>
      <c r="B11" s="4" t="inlineStr">
        <is>
          <t>NJ</t>
        </is>
      </c>
    </row>
    <row r="12">
      <c r="A12" s="4" t="inlineStr">
        <is>
          <t>Entity Tax Identification Number</t>
        </is>
      </c>
      <c r="B12" s="4" t="inlineStr">
        <is>
          <t>22-2149317</t>
        </is>
      </c>
    </row>
    <row r="13">
      <c r="A13" s="4" t="inlineStr">
        <is>
          <t>Entity Address, Address Line One</t>
        </is>
      </c>
      <c r="B13" s="4" t="inlineStr">
        <is>
          <t>c/o MILLBURN RIDGEFIELD CORPORATION</t>
        </is>
      </c>
    </row>
    <row r="14">
      <c r="A14" s="4" t="inlineStr">
        <is>
          <t>Entity Address, Address Line Two</t>
        </is>
      </c>
      <c r="B14" s="4" t="inlineStr">
        <is>
          <t>55 West 46th Street</t>
        </is>
      </c>
    </row>
    <row r="15">
      <c r="A15" s="4" t="inlineStr">
        <is>
          <t>Entity Address, Address Line Three</t>
        </is>
      </c>
      <c r="B15" s="4" t="inlineStr">
        <is>
          <t>31st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36</t>
        </is>
      </c>
    </row>
    <row r="19">
      <c r="A19" s="4" t="inlineStr">
        <is>
          <t>City Area Code</t>
        </is>
      </c>
      <c r="B19" s="4" t="inlineStr">
        <is>
          <t>(212)</t>
        </is>
      </c>
    </row>
    <row r="20">
      <c r="A20" s="4" t="inlineStr">
        <is>
          <t>Local Phone Number</t>
        </is>
      </c>
      <c r="B20" s="4" t="inlineStr">
        <is>
          <t>332-7300</t>
        </is>
      </c>
    </row>
    <row r="21">
      <c r="A21" s="4" t="inlineStr">
        <is>
          <t>Title of 12(b) Security</t>
        </is>
      </c>
      <c r="B21" s="4" t="inlineStr">
        <is>
          <t>none</t>
        </is>
      </c>
    </row>
    <row r="22">
      <c r="A22" s="4" t="inlineStr">
        <is>
          <t>No Trading Symbol</t>
        </is>
      </c>
      <c r="B22" s="4" t="inlineStr">
        <is>
          <t>true</t>
        </is>
      </c>
    </row>
    <row r="23">
      <c r="A23" s="4" t="inlineStr">
        <is>
          <t>Security Exchange Name</t>
        </is>
      </c>
      <c r="B23" s="4" t="inlineStr">
        <is>
          <t>NON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 | shares</t>
        </is>
      </c>
      <c r="B33" s="5" t="n">
        <v>0</v>
      </c>
    </row>
    <row r="34">
      <c r="A34" s="4" t="inlineStr">
        <is>
          <t>Entity Public Float | $</t>
        </is>
      </c>
      <c r="B34" s="6" t="n">
        <v>0</v>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0888471</t>
        </is>
      </c>
    </row>
    <row r="39">
      <c r="A39" s="4" t="inlineStr">
        <is>
          <t>Documents Incorporated by Reference [Text Block]</t>
        </is>
      </c>
      <c r="B39" s="4" t="inlineStr">
        <is>
          <t>Documents Incorporated by Reference Registrant’s Financial Statements for the years ended December 31, 2021 and 2020 and Report of Independent Registered Public Accounting Firm, the annual report to security holders for the fiscal year ended December 31, 2021, is incorporated by reference into Part II Item 8 and Part IV hereof and filed as an exhibit herewith.</t>
        </is>
      </c>
    </row>
    <row r="40">
      <c r="A40" s="4" t="inlineStr">
        <is>
          <t>Auditor Firm ID</t>
        </is>
      </c>
      <c r="B40" s="4" t="inlineStr">
        <is>
          <t>34</t>
        </is>
      </c>
    </row>
    <row r="41">
      <c r="A41" s="4" t="inlineStr">
        <is>
          <t>Auditor Location</t>
        </is>
      </c>
      <c r="B41" s="4" t="inlineStr">
        <is>
          <t>New York, NY</t>
        </is>
      </c>
    </row>
    <row r="42">
      <c r="A42" s="4" t="inlineStr">
        <is>
          <t>Auditor Name</t>
        </is>
      </c>
      <c r="B42"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Financial Highlights</t>
        </is>
      </c>
      <c r="B1" s="2" t="inlineStr">
        <is>
          <t>12 Months Ended</t>
        </is>
      </c>
    </row>
    <row r="2">
      <c r="B2" s="2" t="inlineStr">
        <is>
          <t>Dec. 31, 2021</t>
        </is>
      </c>
      <c r="C2" s="2" t="inlineStr">
        <is>
          <t>Dec. 31, 2020</t>
        </is>
      </c>
    </row>
    <row r="3">
      <c r="A3" s="4" t="inlineStr">
        <is>
          <t>Limited Partners [Member]</t>
        </is>
      </c>
    </row>
    <row r="4">
      <c r="A4" s="3" t="inlineStr">
        <is>
          <t>Ratios to average capital-</t>
        </is>
      </c>
    </row>
    <row r="5">
      <c r="A5" s="4" t="inlineStr">
        <is>
          <t>Net investment loss</t>
        </is>
      </c>
      <c r="B5" s="4" t="inlineStr">
        <is>
          <t>(3.97%)</t>
        </is>
      </c>
      <c r="C5" s="4" t="inlineStr">
        <is>
          <t>(2.94%)</t>
        </is>
      </c>
    </row>
    <row r="6">
      <c r="A6" s="4" t="inlineStr">
        <is>
          <t>Total expenses</t>
        </is>
      </c>
      <c r="B6" s="4" t="inlineStr">
        <is>
          <t>3.99%</t>
        </is>
      </c>
      <c r="C6" s="4" t="inlineStr">
        <is>
          <t>3.95%</t>
        </is>
      </c>
    </row>
    <row r="7">
      <c r="A7" s="4" t="inlineStr">
        <is>
          <t>Profit share allocation</t>
        </is>
      </c>
      <c r="B7" s="4" t="inlineStr">
        <is>
          <t>0.00%</t>
        </is>
      </c>
      <c r="C7" s="4" t="inlineStr">
        <is>
          <t>0.00%</t>
        </is>
      </c>
    </row>
    <row r="8">
      <c r="A8" s="4" t="inlineStr">
        <is>
          <t>Total expenses and profit share allocation</t>
        </is>
      </c>
      <c r="B8" s="4" t="inlineStr">
        <is>
          <t>3.99%</t>
        </is>
      </c>
      <c r="C8" s="4" t="inlineStr">
        <is>
          <t>3.95%</t>
        </is>
      </c>
    </row>
    <row r="9">
      <c r="A9" s="4" t="inlineStr">
        <is>
          <t>Total return before profit share allocation</t>
        </is>
      </c>
      <c r="B9" s="4" t="inlineStr">
        <is>
          <t>5.38%</t>
        </is>
      </c>
      <c r="C9" s="4" t="inlineStr">
        <is>
          <t>(11.13%)</t>
        </is>
      </c>
    </row>
    <row r="10">
      <c r="A10" s="4" t="inlineStr">
        <is>
          <t>Less: profit share allocation</t>
        </is>
      </c>
      <c r="B10" s="4" t="inlineStr">
        <is>
          <t>0.00%</t>
        </is>
      </c>
      <c r="C10" s="4" t="inlineStr">
        <is>
          <t>0.00%</t>
        </is>
      </c>
    </row>
    <row r="11">
      <c r="A11" s="4" t="inlineStr">
        <is>
          <t>Total return after profit share allocation</t>
        </is>
      </c>
      <c r="B11" s="4" t="inlineStr">
        <is>
          <t>5.38%</t>
        </is>
      </c>
      <c r="C11" s="4" t="inlineStr">
        <is>
          <t>(11.13%)</t>
        </is>
      </c>
    </row>
    <row r="12">
      <c r="A12" s="4" t="inlineStr">
        <is>
          <t>Special Limited Partners [Member]</t>
        </is>
      </c>
    </row>
    <row r="13">
      <c r="A13" s="3" t="inlineStr">
        <is>
          <t>Ratios to average capital-</t>
        </is>
      </c>
    </row>
    <row r="14">
      <c r="A14" s="4" t="inlineStr">
        <is>
          <t>Net investment loss</t>
        </is>
      </c>
      <c r="B14" s="4" t="inlineStr">
        <is>
          <t>(1.21%)</t>
        </is>
      </c>
      <c r="C14" s="4" t="inlineStr">
        <is>
          <t>(0.06%)</t>
        </is>
      </c>
    </row>
    <row r="15">
      <c r="A15" s="4" t="inlineStr">
        <is>
          <t>Total expenses</t>
        </is>
      </c>
      <c r="B15" s="4" t="inlineStr">
        <is>
          <t>1.23%</t>
        </is>
      </c>
      <c r="C15" s="4" t="inlineStr">
        <is>
          <t>1.03%</t>
        </is>
      </c>
    </row>
    <row r="16">
      <c r="A16" s="4" t="inlineStr">
        <is>
          <t>Profit share allocation</t>
        </is>
      </c>
      <c r="B16" s="4" t="inlineStr">
        <is>
          <t>0.00%</t>
        </is>
      </c>
      <c r="C16" s="4" t="inlineStr">
        <is>
          <t>0.00%</t>
        </is>
      </c>
    </row>
    <row r="17">
      <c r="A17" s="4" t="inlineStr">
        <is>
          <t>Total expenses and profit share allocation</t>
        </is>
      </c>
      <c r="B17" s="4" t="inlineStr">
        <is>
          <t>1.23%</t>
        </is>
      </c>
      <c r="C17" s="4" t="inlineStr">
        <is>
          <t>1.03%</t>
        </is>
      </c>
    </row>
    <row r="18">
      <c r="A18" s="4" t="inlineStr">
        <is>
          <t>Total return before profit share allocation</t>
        </is>
      </c>
      <c r="B18" s="4" t="inlineStr">
        <is>
          <t>8.33%</t>
        </is>
      </c>
      <c r="C18" s="4" t="inlineStr">
        <is>
          <t>(8.50%)</t>
        </is>
      </c>
    </row>
    <row r="19">
      <c r="A19" s="4" t="inlineStr">
        <is>
          <t>Less: profit share allocation</t>
        </is>
      </c>
      <c r="B19" s="4" t="inlineStr">
        <is>
          <t>0.00%</t>
        </is>
      </c>
      <c r="C19" s="4" t="inlineStr">
        <is>
          <t>0.00%</t>
        </is>
      </c>
    </row>
    <row r="20">
      <c r="A20" s="4" t="inlineStr">
        <is>
          <t>Total return after profit share allocation</t>
        </is>
      </c>
      <c r="B20" s="4" t="inlineStr">
        <is>
          <t>8.33%</t>
        </is>
      </c>
      <c r="C20" s="4" t="inlineStr">
        <is>
          <t>(8.5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Statements Of Financial Highlights (Parenthetical)</t>
        </is>
      </c>
      <c r="B1" s="2" t="inlineStr">
        <is>
          <t>Dec. 31, 2021</t>
        </is>
      </c>
    </row>
    <row r="2">
      <c r="A2" s="4" t="inlineStr">
        <is>
          <t>Maximum [Member]</t>
        </is>
      </c>
    </row>
    <row r="3">
      <c r="A3" s="4" t="inlineStr">
        <is>
          <t>Profit share allocation instance percentage of rounding</t>
        </is>
      </c>
      <c r="B3" s="7" t="n">
        <v>0.01</v>
      </c>
    </row>
    <row r="4">
      <c r="A4" s="4" t="inlineStr">
        <is>
          <t>Minimum [Member]</t>
        </is>
      </c>
    </row>
    <row r="5">
      <c r="A5" s="4" t="inlineStr">
        <is>
          <t>Profit share allocation instance percentage of rounding</t>
        </is>
      </c>
      <c r="B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1.  ORGANIZATIONNestor Partners (the “Partnership”) is a limited partnership which was organized in 1976 under the New Jersey Uniform Limited Partnership Act. The Limited Partnership Agreement (the “Agreement”) was amended and restated as of November 1, 2016. The Partnership engages in the speculative trading of futures and forward currency contracts. The instruments traded by the Partnership are volatile and involve a high degree of market risk.The General Partner of the Partnership is Millburn Ridgefield Corporation (the “General Partner”). Principals, employees, former employees and other affiliates of the General Partner have invested in the Partnership as special limited partners.The Agreement provides that subject to certain limitations,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The limited partners, special limited partners, New Profit Memo Account (see Note 4) and the General Partner share in the profits and losses of the Partnership which are determined before brokerage fees (Note 2) and profit share allocations on the basis of their proportionate interests of Partnership capital (Note 4). The special limited partners are charged lower brokerage fees than limited partners in accordance with the Agreement. No limited partner or special limited partner shall be liable for Partnership obligations in excess of their capital contribution plus profits allocated to their capital accounts, if any.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Partners who purchased their interests through certain selling agents and redeem their partnership capital prior to the one-year anniversary of their subscription will pay the applicable early redemption fee. Redemptions will be made as of the last day of the month for an amount equal to the net asset value of the portion of a partner’s capital being redeemed; a redeeming partner shall receive such redeemed capital less the redemption fee, if any.The General Partner, subject to Commodity Futures Trading Commission requirements, may (at its discretion) sell additional Limited Partnership Interests to persons desiring to become limited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2.  SUMMARY OF SIGNIFICANT ACCOUNTING POLICIESBasis of Presentation — The financial statements have been prepared in conformity with accounting principles generally accepted in the United States (“U.S. GAAP”) as detailed in the Financial Accounting Standards Board (“FASB”) Accounting Standards Codification (“Codification”).Investment Company Status: The Partnership is for U.S. GAAP purposes an investment company in accordance with FASB Codification 946 Financial Services – Investment Companies.Investments — The Partnership records its transactions in futures and forward currency contracts and United States (“U.S.”) Treasury notes, including related income and expenses, on a trade-date basis.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are held for safekeeping in a custody account at HSBC Bank USA, N.A.Cash and Cash Equivalents — Cash and cash equivalents includes cash and investments in Dreyfus Treasury Prime Cash Management, a short-term U.S. government securities money market fund, that is readily convertible to cash and has an original maturity of 90 days or less.Cash Denominated in Foreign Currencies — Includes foreign currency cash held at the Partnership’s trading counterparties. Foreign cash deficits, if applicable, are presented in the liabilities section of the Statements of Financial Condition.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Brokerage Fees — The Agreement provides that the Partnership shall charge the limited partners’ capital accounts and pay the General Partner brokerage fees at a fixed rate of 0.375% per month of net asset value (4.5% per annum) of limited partnership interest. The General Partner retains the right to charge less than the annual brokerage rate except as specified in the Agreement.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During the years ended December 31, 2021 and 2020, the amount of administrative expenses over 1/4 of 1% per annum of the average net assets of the Partnership was $29,588 and $51,312, respectively.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the General Partner has determined that no reserves for uncertain tax positions were required.Estimates — The preparation of financial statements in conformity with U.S. GAAP requires management to make estimates and assumptions that affect the amounts and disclosures reported in the financial statements. Actual results could differ from these estimates.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as the criteria under FASB Accounting Standards Codification Topic 210, “Balance Sheet,” were met.Fair Value of Financial Instruments — The fair value of the Partnership’s assets and liabilities, which qualify as financial instruments under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Level 1 — Unadjusted quoted prices in active markets that are accessible at the measurement date for identical, unrestricted assets or liabilities;Level 2 — Quoted prices in markets that are not active or financial instruments for which all significant inputs are observable, either directly or indirectly;Level 3 — Prices or valuations that require inputs that are both significant to the fair value measurement and unobservable.In determining fair value, the Partnership separates its investments into two categories: cash instruments and derivative contracts.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Derivative Contracts — Derivative contracts can be exchange-traded or over-the-counter (“OTC”). Exchange-traded futures contracts are valued based on quoted closing settlement prices and typically fall within Level 1 of the fair value hierarchy.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he following table represents the Partnership’s investments by hierarchical level as of December 31, 2021 and 2020 in valuing the Partnership’s investments at fair value. At December 31, 2021 and 2020, the Partnership held no assets or liabilities classified in Level 3.       Financial assets and liabilities at fair value as of December 31, 2021       Level 1 Level 2 Total      U.S. Treasury Notes (1)$  105,275,049 $                  - $  105,275,049Short-Term Money Market Fund* 8,737,690  -  8,737,690Exchange-Traded Futures Contracts     Currencies 5,086  -  5,086Energies 558,054  -  558,054Grains 18,811  -  18,811Interest rates (889,982)  -  (889,982)Livestock (200)  -  (200)Metals 149,065  -  149,065Softs (8,937)  -  (8,937)Stock indices 263,486  -  263,486      Total exchange-traded futures contracts 95,383  -  95,383      Over-the-Counter Forward Currency Contracts -  (380,429)  (380,429)      Total futures and forward currency contracts (2) 95,383  (380,429)  (285,046)      Total financial assets and liabilities at fair value$  114,108,122 $      (380,429) $  113,727,693            Per line item in Statements of Financial Condition     (1)     Investments in U.S. Treasury notes held in equity trading accounts as collateral  $    19,563,280Investments in U.S. Treasury notes     85,711,769Total investments in U.S. Treasury notes    $  105,275,049      (2)     Net unrealized appreciation on open futures and forward currency contracts $         481,160Net unrealized depreciation on open futures and forward currency contracts  (766,206)Total net unrealized depreciation on open futures and forward currency contracts $        (285,046)      *The short-term money market fund is included in Cash and Cash Equivalents on the Statements of FinancialCondition.               Financial assets and liabilities at fair value as of December 31, 2020         Level 1 Level 2 Total        U.S. Treasury Notes (1)$  101,584,537 $                  - $  101,584,537 Short-Term Money Market Fund* 8,980,173  -  8,980,173 Exchange-Traded Futures Contracts      Energies 248,830  -  248,830 Grains 541,875  -  541,875 Interest rates 369,629  -  369,629 Livestock (2,970)  -  (2,970) Metals 868,869  -  868,869 Softs 42,417  -  42,417 Stock indices 944,486  -  944,486        Total exchange-traded futures contracts 3,013,136  -  3,013,136        Over-the-Counter Forward Currency Contracts -  314,262  314,262        Total futures and forward currency contracts (2) 3,013,136  314,262  3,327,398        Total financial assets at fair value$  113,577,846 $      314,262 $  113,892,108               Per line item in Statements of Financial Condition      (1)      Investments in U.S. Treasury notes held in equity trading accounts as collateral $    16,975,076 Investments in U.S. Treasury notes     84,609,461 Total investments in U.S. Treasury notes    $  101,584,537        (2)      Net unrealized appreciation on open futures and forward currency contracts $      3,349,977 Net unrealized depreciation on open futures and forward currency contracts  (22,579) Total net unrealized appreciation on open futures and forward currency contracts $      3,327,398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or Agreement</t>
        </is>
      </c>
      <c r="B1" s="2" t="inlineStr">
        <is>
          <t>12 Months Ended</t>
        </is>
      </c>
    </row>
    <row r="2">
      <c r="B2" s="2" t="inlineStr">
        <is>
          <t>Dec. 31, 2021</t>
        </is>
      </c>
    </row>
    <row r="3">
      <c r="A3" s="3" t="inlineStr">
        <is>
          <t>Administrator Agreement [Abstract]</t>
        </is>
      </c>
    </row>
    <row r="4">
      <c r="A4" s="4" t="inlineStr">
        <is>
          <t>Administrator Agreement</t>
        </is>
      </c>
      <c r="B4" s="4" t="inlineStr">
        <is>
          <t xml:space="preserve"> 3.  Administrator agreementThe Partnership has engaged SS&amp;C (USA) Inc. (the “Administrator”) to provide certain administrative services, including, but not limited to, maintaining the books and records of the Partnership and valuation of the Partnerships’ net asse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e Allocation</t>
        </is>
      </c>
      <c r="B1" s="2" t="inlineStr">
        <is>
          <t>12 Months Ended</t>
        </is>
      </c>
    </row>
    <row r="2">
      <c r="B2" s="2" t="inlineStr">
        <is>
          <t>Dec. 31, 2021</t>
        </is>
      </c>
    </row>
    <row r="3">
      <c r="A3" s="3" t="inlineStr">
        <is>
          <t>Profit Share Allocation [Abstract]</t>
        </is>
      </c>
    </row>
    <row r="4">
      <c r="A4" s="4" t="inlineStr">
        <is>
          <t>Profit Share Allocation</t>
        </is>
      </c>
      <c r="B4" s="4" t="inlineStr">
        <is>
          <t>4.  PROFIT SHARE ALLOCATIONThe Agreement provides the General Partner’s profit share equal to 20% of Trading Profits, as defined, at the end of each year is charged to the limited partners’ capital accounts. New Trading Profits includes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New Profit Memo Account. Because limited partners may purchase their partnership interests at different times, they may recognize different amounts of Trading Profits. Each limited partner pays a profit share only on Trading Profits applicable to its partnership interest. Limited partners who make multiple investments in the Partnership receive separate partnership interests for purposes of tracking the profit share. Accordingly, in any given year some limited partners may experience net gains and be charged the 20% profit share allocation for all or a portion of their interests where limited partners in the aggregate experienced net losses.Any profit share charged is added to the General Partner’s capital account to the exten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From/To Brokers</t>
        </is>
      </c>
      <c r="B1" s="2" t="inlineStr">
        <is>
          <t>12 Months Ended</t>
        </is>
      </c>
    </row>
    <row r="2">
      <c r="B2" s="2" t="inlineStr">
        <is>
          <t>Dec. 31, 2021</t>
        </is>
      </c>
    </row>
    <row r="3">
      <c r="A3" s="3" t="inlineStr">
        <is>
          <t>Due From/To Brokers [Abstract]</t>
        </is>
      </c>
    </row>
    <row r="4">
      <c r="A4" s="4" t="inlineStr">
        <is>
          <t>Due From/To Brokers</t>
        </is>
      </c>
      <c r="B4" s="4" t="inlineStr">
        <is>
          <t>5.      DUE FROM/to BROKERSAt December 31, 2021 and 2020, due from and due to brokers balances, if applicable, in the Statements of Financial Condition include net cash receivable from each broker and net cash payable to each broker, respectively. The due from broker balance also includes cash held as collateral at Bank of America, N.A for open forward currency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1</t>
        </is>
      </c>
    </row>
    <row r="3">
      <c r="A3" s="3" t="inlineStr">
        <is>
          <t>Trading Activities [Abstract]</t>
        </is>
      </c>
    </row>
    <row r="4">
      <c r="A4" s="4" t="inlineStr">
        <is>
          <t>Trading Activities</t>
        </is>
      </c>
      <c r="B4" s="4" t="inlineStr">
        <is>
          <t>6.  TRADING ACTIVITIES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Liabilities in the Statements of Financial Condition that are components of equity in trading accounts include net unrealized depreciation on open futures and forward currency contracts, cash denominated in foreign currencies and due to brokers, if any.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 xml:space="preserve">  7.  DERIVATIVE INSTRUMENTS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Each of these financial instruments is subject to various risks similar to those related to the underlying financial instruments including market risk, credit risk and sovereign risk.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8,359,643 and $7,519,618 at December 31, 2021 and 2020,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Goldman Sachs &amp; Co. and BofA Securities, Inc. (formerly Merrill Lynch Pierce, Fenner &amp; Smith Inc), collectively the “Futures Clearing Brokers.” The Partnership ceased clearing trades through SG Americas Securities, LLC. during November 2020. For all forward currency transactions, the Partnership utilizes two prime brokers, Deutsche Bank AG, and Bank of America, N.A.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Net unrealized appreciation (depreciation) on futures and forward currency contracts by settlement currency type, denominated in U.S. Dollars, is detailed below:               As of December 31,   2021  2020   Total Net    Total Net     Unrealized    Unrealized     Appreciation Percent of  Appreciation Percent of   Currency type(Depreciation) Total  (Depreciation) Total                         Australian dollar$           (70,609)  24.77 % $            21,534   0.65 %  Brazilian real 2,054   (0.72)   2,460   0.07    British pound (389,866)  136.77    95,686   2.88    Canadian dollar 184,561   (64.75)   50,921   1.53    Euro (109,931)  38.57    65,867   1.98    Hong Kong dollar (7,163)  2.51    343,352   10.32    Japanese yen (129,898)  45.57    7,044   0.21    Korean won 12,165   (4.27)   -  -   Malaysian ringgit 7,837   (2.75)   (454)  (0.01)   Norwegian krone 27,410   (9.62)   28,582   0.86    Polish zloty 37,847   (13.28)   5,645   0.17    Singapore dollar 8,030   (2.82)   2,506   0.08    South African rand (53,740)  18.85    (709)  (0.02)   Swedish krona 145,312   (50.98)   (38,236)  (1.15)   Taiwan dollar -  -   4,160   0.13    Thai baht (760)  0.27    (898)  (0.03)   U.S. dollar 51,705   (18.12)   2,739,938   82.33               Total $         (285,046)  100.00 % $       3,327,398   100.00 %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The Partnership engages in the speculative trading of futures and forward contracts on agricultural commodities, currencies, energies, interest rates, metals and stock indices. The following were the primary trading risk exposures of the Partnership at December 31, 2021 and 2020 by market sector:Agricultural (grains, livestock and softs) — The Partnership’s primary exposure is to agricultural price movements which are often directly affected by severe or unexpected weather conditions as well as supply and demand factors.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for example, positions between two currencies other than the U.S. dollar.Energies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both long-term and short-term, will remain the primary interest rate market exposure of the Partnership for the foreseeable future.Metals — The Partnership’s metals market exposure is to fluctuations in the price of aluminum, copper, gold, lead, nickel, palladium, platinum, silver, tin and zinc.Stock Indices — The Partnership’s equity exposure, through stock index futures, is to equity price risk in the major industrialized countries as well as other countries.Derivatives and Hedging (Topic 815) of the Codification requires entities to recognize in the Statements of Financial Condition all derivative contracts as assets or liabilities. Fair values of futures and forward currency contracts in a net asset position are recorded in the Statements of Financial Condition as “Net unrealized appreciation on open futures and forward currency contracts.” Fair value of futures and forward currency contracts in a net liability position are recorded in the Statements of Financial Condition as “Net unrealized depreciation on open futures and forward currency contracts.” Since the derivatives held or sold by the Partnership are for speculative trading purposes, the derivative instruments are not designated as hedging instruments under the provisions of the Codification. Accordingly, all realized gains and losses, as well as any change in net unrealized gains or losses on open positions from the preceding period, are recognized as part of the Partnership’s trading gains and losses in the Statements of Operations.The following tables present the fair value of open futures and forward currency contracts, held long or sold short, at December 31, 2021 and 2020. Fair value, below, is presented on a gross basis even though the contracts are subject to master netting agreements and qualify for net presentation in the Statements of Financial Condition.            Fair Value of Futures and Forward Currency Contracts at December 31, 2021                   Net Unrealized Fair Value - Long Positions Fair Value - Short Positions Gain (Loss) onSectorGains Losses Gains Losses Open Positions          Futures contracts:         Currencies$           3,688  $                  -  $           4,631  $         (3,233) $           5,086 Energies 616,692   (124,087)  102,240   (36,791)  558,054 Grains 87,400   (74,738)  63,535   (57,386)  18,811 Interest rates 198,306   (1,137,749)  55,062   (5,601)  (889,982)Livestock -  (5,370)  5,220   (50)  (200)Metals 1,260,221   (63,208)  39,297   (1,087,245)  149,065 Softs 5,098   (20,945)  21,123   (14,213)  (8,937)Stock indices 471,298   (246,776)  181,224   (142,260)  263,486 Total futures contracts 2,642,703   (1,672,873)  472,332  (1,346,779)  95,383           Forward currency contracts 2,370,139   (681,922)  698,770   (2,767,416)  (380,429)          Total futures and          forward currency contracts$    5,012,842  $  (2,354,795) $    1,171,102  $  (4,114,195) $     (285,046)                       Fair Value of Futures and Forward Currency Contracts at December 31, 2020                   Net Unrealized Fair Value - Long Positions Fair Value - Short Positions Gain (Loss) onSectorGains Losses Gains Losses Open Positions          Futures contracts:         Energies$        171,561  $        (22,821) $        147,200  $        (47,110) $        248,830 Grains 600,725   (75)  -  (58,775)  541,875 Interest rates 451,704   (77,733)  -  (4,342)  369,629 Livestock -  -  350   (3,320)  (2,970)Metals 1,218,228   (162,546)  121,935   (308,748)  868,869 Softs 63,528   (157)  260   (21,214)  42,417 Stock indices 916,090   (102,903)  135,736   (4,437)  944,486 Total futures contracts 3,421,836   (366,235)  405,481  (447,946)  3,013,136           Forward currency contracts 2,207,125   (490,820)  529,838   (1,931,881)  314,262           Total futures and          forward currency contracts$     5,628,961  $      (857,055) $        935,319  $   (2,379,827) $     3,327,398  The effect of trading futures and forward currency contracts is represented on the Statements of Operations for the years ended December 31, 2021 and 2020, as “Net realized gains (losses) on closed positions: Futures and forward currency contracts” and “Net change in unrealized: Futures and forward currency contracts.” These trading gains and losses are detailed below:Trading gains (losses) of futures and forward currency contracts for the years ended December 31, 2021 and 2020              Sector 2021  2020      Futures contracts:     Currencies$ 65,585 $ -Energies  6,247,941   3,051,903Grains  (457,141)   1,212,044Interest rates  2,792,953   (5,216,526)Livestock  (63,640)   304,590Metals  189,873   557,971Softs  (809,809)   (339,108)Stock indices  9,314,970   (17,968,251)      Total futures contracts  17,280,732   (18,397,377)      Forward currency contracts  (5,695,061)   3,988,596      Total futures and      forward currency contracts$ 11,585,671 $ (14,408,781)       The following table presents the average notional value by sector of open futures and forward currency contracts in U.S. dollars for the years ended December 31, 2021 and 2020. The Partnership’s average net asset value during 2021 and 2020 was approximately $122,000,000 and $130,000,000, respectively.                  2021 2020SectorLong positions Short positions Long positions Short positions        Futures contracts:       Currencies$           591,981 $        1,769,110 $                      - $                      -Energies 23,071,750  1,758,221  9,628,918  6,039,758Grains 6,082,996  8,401,994  6,007,846  3,897,622Interest rates 241,959,967  39,006,895  227,557,923  44,906,141Livestock 407,116  453,276  124,126  141,586Metals 16,029,509  1,433,054  15,268,657  1,853,382Softs 1,488,507  1,711,024  1,363,060  1,016,965Stock indices 68,188,391  20,713,327  61,118,456  10,191,683        Total futures contracts 357,820,217  75,246,901  321,068,986  68,047,137        Forward currency contracts 48,928,868  47,564,077  45,612,876  23,073,655        Total futures and        forward currency contracts$    406,749,085 $    122,810,978 $    366,681,862 $      91,120,792        Notional values in the interest rate sector were calculated by converting the notional value in local currency of all open interest rate futures positions to 10-year equivalent fixed income instruments, translated to U.S. Dollars at each quarter end during 2021 and 2020. The 10-year note is often used as a benchmark for many types of fixed-income instruments and the General Partner believes it is a more meaningful representation of notional values of the Partnership’s open interest rate positions.The following tables summarize the valuation of the Partnership’s investments by counterparty as of December 31, 2021 and 2020.           Offsetting derivative assets and liabilities at December 31, 2021         Assets Gross amounts of‎recognized Assets  Gross amounts‎offset in the‎Statement of‎Financial Condition  Net amounts of‎Assets presented in‎the Statement of‎Financial ConditionFutures contracts        Counterparty J$ 767,838  $ (354,289) $ 413,549 Counterparty L  1,859,710    (1,792,099)   67,611          Total assets$ 2,627,548  $ (2,146,388) $ 481,160                   Liabilities Gross amounts of‎recognized Liabilities  Gross amounts‎offset in the‎Statement of‎Financial Condition  Net amounts of‎Liabilities presented in‎the Statement of‎Financial ConditionFutures contracts        Counterparty C $                        873,264   $                  (487,487)  $                        385,777 Total futures contracts  873,264    (487,487)   385,777          Forward currency contracts        Counterparty G  1,536,772    (1,191,819)   344,953 Counterparty K  1,912,566    (1,877,090)   35,476 Total forward currency contracts  3,449,338    (3,068,909)   380,429          Total liabilities$ 4,322,602  $ (3,556,396) $ 766,206           ‎                 Amounts Not Offset in the Statement of Financial Condition  Counterparty Net amounts of Assets‎presented in the Statement‎of Financial Condition Financial Instruments Collateral Received(1)(2) Net Amount(3)         Counterparty J $                    413,549  $                  -  $            (413,549) $                  - Counterparty L  67,611   -  (67,611)  -         Total $                    481,160  $                  -  $            (481,160) $                  -              Amounts Not Offset in the Statement of Financial Condition  Counterparty Net amounts of Liabilities‎presented in the Statement‎of Financial Condition Financial Instruments Collateral Pledged(1)(2) Net Amount(4)         Counterparty C $                    385,777  $                  -  $            (385,777) $                  - Counterparty G  344,953   -  (344,953)  -Counterparty K  35,476   -  (35,476)  -         Total $                    766,206  $                  -  $            (766,206) $                  -          (1) Collateral received includes trades made on exchanges. These trades are subject to central counterparty clearing where settlement is guaranteed by the exchange. Collateral pledged includes both cash and U.S. Treasury notes held at each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1.(4) Net amount represents the amounts owed by the Partnership to each counterparty as of December 31, 2021. ‎            Offsetting derivative assets and liabilities at December 31, 2020         Assets Gross amounts of‎recognized Assets  Gross amounts‎offset in the‎Statement of‎Financial Condition  Net amounts of‎Assets presented in‎the Statement of‎Financial ConditionFutures contracts        Counterparty C$ 856,082  $ (137,105) $ 718,977 Counterparty J  667,834    (91,621)   576,213 Counterparty L  2,303,401    (585,455)   1,717,946 Total futures contracts$ 3,827,317  $ (814,181) $ 3,013,136          Forward currency contracts        Counterparty G  1,263,361    (926,520)   336,841          Total assets$ 5,090,678  $ (1,740,701) $ 3,349,977                   Liabilities Gross amounts of‎recognized Liabilities  Gross amounts‎offset in the‎Statement of‎Financial Condition  Net amounts of‎Liabilities presented in‎the Statement of‎Financial ConditionForward currency contracts        Counterparty K  1,496,181    (1,473,602)   22,579          Total liabilities$ 1,496,181  $ (1,473,602) $ 22,579  ‎                Amounts Not Offset in the Statement of Financial Condition  Counterparty Net amounts of Assets‎presented in the Statement‎of Financial Condition Financial Instruments Collateral Received(1)(2) Net Amount(3)         Counterparty C $                    718,977  $                  -  $            (718,977) $                  - Counterparty G  336,841   -  -  336,841 Counterparty J  576,213   -  (576,213)  -Counterparty L  1,717,946   -  (1,717,946)  -         Total $                 3,349,977  $                  -  $         (3,013,136) $      336,841              Amounts Not Offset in the Statement of Financial Condition  Counterparty Net amounts of Liabilities‎presented in the Statement‎of Financial Condition Financial Instruments Collateral Pledged(1)(2) Net Amount(4)         Counterparty K $                      22,579  $                  -  $              (22,579) $                  -          Total $                      22,579  $                  -  $              (22,579) $                  -          (1) Collateral received includes trades made on exchanges. These trades are subject to central counterparty clearing where settlement is guaranteed by the exchange. Collateral pledged includes both cash and U.S. Treasury notes held at each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0.(4) Net amount represents the amounts owed by the Partnership to each counterparty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Financial Highlights</t>
        </is>
      </c>
      <c r="B1" s="2" t="inlineStr">
        <is>
          <t>12 Months Ended</t>
        </is>
      </c>
    </row>
    <row r="2">
      <c r="B2" s="2" t="inlineStr">
        <is>
          <t>Dec. 31, 2021</t>
        </is>
      </c>
    </row>
    <row r="3">
      <c r="A3" s="3" t="inlineStr">
        <is>
          <t>Statements Of Financial Highlights [Abstract]</t>
        </is>
      </c>
    </row>
    <row r="4">
      <c r="A4" s="4" t="inlineStr">
        <is>
          <t>Statements Of Financial Highlights</t>
        </is>
      </c>
      <c r="B4" s="4" t="inlineStr">
        <is>
          <t>8.  STATEMENTS OF FINANCIAL HIGHLIGHTSThe ratios are calculated based on limited partners’ capital and special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brokerage fees and profit share allocation arrangements.Returns are calculated for limited partners and special limited partners taken as a whole. An individual partner’s returns may vary from these returns based on the timing of capital transactions and differences in individual partner’s brokerage fees and profit share allocation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1</t>
        </is>
      </c>
      <c r="C1" s="2" t="inlineStr">
        <is>
          <t>Dec. 31, 2020</t>
        </is>
      </c>
    </row>
    <row r="2">
      <c r="A2" s="3" t="inlineStr">
        <is>
          <t>ASSETS</t>
        </is>
      </c>
    </row>
    <row r="3">
      <c r="A3" s="4" t="inlineStr">
        <is>
          <t>Investments in U.S. Treasury notes − at fair value (amortized cost $19,568,494 and $16,975,256)</t>
        </is>
      </c>
      <c r="B3" s="6" t="n">
        <v>19563280</v>
      </c>
      <c r="C3" s="6" t="n">
        <v>16975076</v>
      </c>
    </row>
    <row r="4">
      <c r="A4" s="4" t="inlineStr">
        <is>
          <t>Net unrealized appreciation on open futures and forward currency contracts</t>
        </is>
      </c>
      <c r="B4" s="5" t="n">
        <v>481160</v>
      </c>
      <c r="C4" s="5" t="n">
        <v>3349977</v>
      </c>
    </row>
    <row r="5">
      <c r="A5" s="4" t="inlineStr">
        <is>
          <t>Due from brokers</t>
        </is>
      </c>
      <c r="B5" s="5" t="n">
        <v>3826824</v>
      </c>
      <c r="C5" s="5" t="n">
        <v>3504342</v>
      </c>
    </row>
    <row r="6">
      <c r="A6" s="4" t="inlineStr">
        <is>
          <t>Cash denominated in foreign currencies (cost $1,080,882 and $3,606,813)</t>
        </is>
      </c>
      <c r="B6" s="5" t="n">
        <v>1072270</v>
      </c>
      <c r="C6" s="5" t="n">
        <v>3778714</v>
      </c>
    </row>
    <row r="7">
      <c r="A7" s="4" t="inlineStr">
        <is>
          <t>Total equity in trading accounts</t>
        </is>
      </c>
      <c r="B7" s="5" t="n">
        <v>24943534</v>
      </c>
      <c r="C7" s="5" t="n">
        <v>27608109</v>
      </c>
    </row>
    <row r="8">
      <c r="A8" s="4" t="inlineStr">
        <is>
          <t>INVESTMENTS IN U.S. TREASURY NOTES − at fair value (amortized cost $85,727,554 and $84,618,660)</t>
        </is>
      </c>
      <c r="B8" s="5" t="n">
        <v>85711769</v>
      </c>
      <c r="C8" s="5" t="n">
        <v>84609461</v>
      </c>
    </row>
    <row r="9">
      <c r="A9" s="4" t="inlineStr">
        <is>
          <t>CASH AND CASH EQUIVALENTS</t>
        </is>
      </c>
      <c r="B9" s="5" t="n">
        <v>8987690</v>
      </c>
      <c r="C9" s="5" t="n">
        <v>9230173</v>
      </c>
    </row>
    <row r="10">
      <c r="A10" s="4" t="inlineStr">
        <is>
          <t>ACCRUED INTEREST RECEIVABLE</t>
        </is>
      </c>
      <c r="B10" s="5" t="n">
        <v>676077</v>
      </c>
      <c r="C10" s="5" t="n">
        <v>727283</v>
      </c>
    </row>
    <row r="11">
      <c r="A11" s="4" t="inlineStr">
        <is>
          <t>TOTAL</t>
        </is>
      </c>
      <c r="B11" s="5" t="n">
        <v>120319070</v>
      </c>
      <c r="C11" s="5" t="n">
        <v>122175026</v>
      </c>
    </row>
    <row r="12">
      <c r="A12" s="3" t="inlineStr">
        <is>
          <t>LIABILITIES AND PARTNERS' CAPITAL</t>
        </is>
      </c>
    </row>
    <row r="13">
      <c r="A13" s="4" t="inlineStr">
        <is>
          <t>Net unrealized depreciation on open futures and forward currency contracts</t>
        </is>
      </c>
      <c r="B13" s="5" t="n">
        <v>766206</v>
      </c>
      <c r="C13" s="5" t="n">
        <v>22579</v>
      </c>
    </row>
    <row r="14">
      <c r="A14" s="4" t="inlineStr">
        <is>
          <t>Accrued brokerage fees</t>
        </is>
      </c>
      <c r="B14" s="5" t="n">
        <v>187123</v>
      </c>
      <c r="C14" s="5" t="n">
        <v>194550</v>
      </c>
    </row>
    <row r="15">
      <c r="A15" s="4" t="inlineStr">
        <is>
          <t>Due to brokers</t>
        </is>
      </c>
      <c r="B15" s="5" t="n">
        <v>93087</v>
      </c>
      <c r="C15" s="5" t="n">
        <v>61</v>
      </c>
    </row>
    <row r="16">
      <c r="A16" s="4" t="inlineStr">
        <is>
          <t>Cash overdrafts denominated in foreign currencies (cost $177,683 and $0)</t>
        </is>
      </c>
      <c r="B16" s="5" t="n">
        <v>177244</v>
      </c>
    </row>
    <row r="17">
      <c r="A17" s="4" t="inlineStr">
        <is>
          <t>Accrued expenses</t>
        </is>
      </c>
      <c r="B17" s="5" t="n">
        <v>25658</v>
      </c>
      <c r="C17" s="5" t="n">
        <v>10749</v>
      </c>
    </row>
    <row r="18">
      <c r="A18" s="4" t="inlineStr">
        <is>
          <t>Capital withdrawals payable to limited partners</t>
        </is>
      </c>
      <c r="B18" s="5" t="n">
        <v>458676</v>
      </c>
      <c r="C18" s="5" t="n">
        <v>3397887</v>
      </c>
    </row>
    <row r="19">
      <c r="A19" s="4" t="inlineStr">
        <is>
          <t>Capital withdrawals payable to General Partner</t>
        </is>
      </c>
      <c r="B19" s="5" t="n">
        <v>250478</v>
      </c>
      <c r="C19" s="5" t="n">
        <v>271</v>
      </c>
    </row>
    <row r="20">
      <c r="A20" s="4" t="inlineStr">
        <is>
          <t>Total liabilities</t>
        </is>
      </c>
      <c r="B20" s="5" t="n">
        <v>1958472</v>
      </c>
      <c r="C20" s="5" t="n">
        <v>3626097</v>
      </c>
    </row>
    <row r="21">
      <c r="A21" s="4" t="inlineStr">
        <is>
          <t>PARTNERS' CAPITAL</t>
        </is>
      </c>
      <c r="B21" s="5" t="n">
        <v>118360598</v>
      </c>
      <c r="C21" s="5" t="n">
        <v>118548929</v>
      </c>
    </row>
    <row r="22">
      <c r="A22" s="4" t="inlineStr">
        <is>
          <t>TOTAL</t>
        </is>
      </c>
      <c r="B22" s="6" t="n">
        <v>120319070</v>
      </c>
      <c r="C22" s="6" t="n">
        <v>122175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Withdrawal Payable To General Partner</t>
        </is>
      </c>
      <c r="B1" s="2" t="inlineStr">
        <is>
          <t>12 Months Ended</t>
        </is>
      </c>
    </row>
    <row r="2">
      <c r="B2" s="2" t="inlineStr">
        <is>
          <t>Dec. 31, 2021</t>
        </is>
      </c>
    </row>
    <row r="3">
      <c r="A3" s="3" t="inlineStr">
        <is>
          <t>Capital Withdrawal Payable To General Partner [Abstract]</t>
        </is>
      </c>
    </row>
    <row r="4">
      <c r="A4" s="4" t="inlineStr">
        <is>
          <t>Capital Withdrawal Payable To General Partner</t>
        </is>
      </c>
      <c r="B4" s="4" t="inlineStr">
        <is>
          <t>9.  CAPITAL WITHDRAWAL PAYABLE TO GENERAL PARTNERAt December 31, 2021 and 2020, capital withdrawals payable were $250,478 (of which $478 was related to profit share allocated from the General Partner) and $27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10.  SUBSEQUENT EVENTSThe General Partner has performed its evaluation of subsequent events through March 21, 2022, the date the financial statements were issued. Based on such evaluation, no events were discovered that required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 The financial statements have been prepared in conformity with accounting principles generally accepted in the United States (“U.S. GAAP”) as detailed in the Financial Accounting Standards Board (“FASB”) Accounting Standards Codification (“Codification”).Investment Company Status: The Partnership is for U.S. GAAP purposes an investment company in accordance with FASB Codification 946 Financial Services – Investment Companies.</t>
        </is>
      </c>
    </row>
    <row r="5">
      <c r="A5" s="4" t="inlineStr">
        <is>
          <t>Investments</t>
        </is>
      </c>
      <c r="B5" s="4" t="inlineStr">
        <is>
          <t>Investments — The Partnership records its transactions in futures and forward currency contracts and United States (“U.S.”) Treasury notes, including related income and expenses, on a trade-date basis.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are held for safekeeping in a custody account at HSBC Bank USA, N.A.</t>
        </is>
      </c>
    </row>
    <row r="6">
      <c r="A6" s="4" t="inlineStr">
        <is>
          <t>Cash and Cash Equivalents</t>
        </is>
      </c>
      <c r="B6" s="4" t="inlineStr">
        <is>
          <t>Cash and Cash Equivalents — Cash and cash equivalents includes cash and investments in Dreyfus Treasury Prime Cash Management, a short-term U.S. government securities money market fund, that is readily convertible to cash and has an original maturity of 90 days or less.</t>
        </is>
      </c>
    </row>
    <row r="7">
      <c r="A7" s="4" t="inlineStr">
        <is>
          <t>Cash Denominated In Foreign Currencies</t>
        </is>
      </c>
      <c r="B7" s="4" t="inlineStr">
        <is>
          <t>Cash Denominated in Foreign Currencies — Includes foreign currency cash held at the Partnership’s trading counterparties. Foreign cash deficits, if applicable, are presented in the liabilities section of the Statements of Financial Condition.</t>
        </is>
      </c>
    </row>
    <row r="8">
      <c r="A8" s="4" t="inlineStr">
        <is>
          <t>Foreign Currency Translation</t>
        </is>
      </c>
      <c r="B8" s="4" t="inlineStr">
        <is>
          <t>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t>
        </is>
      </c>
    </row>
    <row r="9">
      <c r="A9" s="4" t="inlineStr">
        <is>
          <t>Brokerage Fees</t>
        </is>
      </c>
      <c r="B9" s="4" t="inlineStr">
        <is>
          <t>Brokerage Fees — The Agreement provides that the Partnership shall charge the limited partners’ capital accounts and pay the General Partner brokerage fees at a fixed rate of 0.375% per month of net asset value (4.5% per annum) of limited partnership interest. The General Partner retains the right to charge less than the annual brokerage rate except as specified in the Agreement.</t>
        </is>
      </c>
    </row>
    <row r="10">
      <c r="A10" s="4" t="inlineStr">
        <is>
          <t>Administrative Expenses</t>
        </is>
      </c>
      <c r="B10" s="4" t="inlineStr">
        <is>
          <t>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During the years ended December 31, 2021 and 2020, the amount of administrative expenses over 1/4 of 1% per annum of the average net assets of the Partnership was $29,588 and $51,312, respectively.</t>
        </is>
      </c>
    </row>
    <row r="11">
      <c r="A11" s="4" t="inlineStr">
        <is>
          <t>Income Taxes</t>
        </is>
      </c>
      <c r="B11" s="4" t="inlineStr">
        <is>
          <t>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the General Partner has determined that no reserves for uncertain tax positions were required.</t>
        </is>
      </c>
    </row>
    <row r="12">
      <c r="A12" s="4" t="inlineStr">
        <is>
          <t>Estimates</t>
        </is>
      </c>
      <c r="B12" s="4" t="inlineStr">
        <is>
          <t>Estimates — The preparation of financial statements in conformity with U.S. GAAP requires management to make estimates and assumptions that affect the amounts and disclosures reported in the financial statements. Actual results could differ from these estimates.</t>
        </is>
      </c>
    </row>
    <row r="13">
      <c r="A13" s="4" t="inlineStr">
        <is>
          <t>Right Of Offset</t>
        </is>
      </c>
      <c r="B13" s="4" t="inlineStr">
        <is>
          <t>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as the criteria under FASB Accounting Standards Codification Topic 210, “Balance Sheet,” were met.</t>
        </is>
      </c>
    </row>
    <row r="14">
      <c r="A14" s="4" t="inlineStr">
        <is>
          <t>Fair Value Of Financial Instruments</t>
        </is>
      </c>
      <c r="B14" s="4" t="inlineStr">
        <is>
          <t>Fair Value of Financial Instruments — The fair value of the Partnership’s assets and liabilities, which qualify as financial instruments under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Level 1 — Unadjusted quoted prices in active markets that are accessible at the measurement date for identical, unrestricted assets or liabilities;Level 2 — Quoted prices in markets that are not active or financial instruments for which all significant inputs are observable, either directly or indirectly;Level 3 — Prices or valuations that require inputs that are both significant to the fair value measurement and unobservable.In determining fair value, the Partnership separates its investments into two categories: cash instruments and derivative contracts.</t>
        </is>
      </c>
    </row>
    <row r="15">
      <c r="A15" s="4" t="inlineStr">
        <is>
          <t>Cash Instruments</t>
        </is>
      </c>
      <c r="B15" s="4" t="inlineStr">
        <is>
          <t>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t>
        </is>
      </c>
    </row>
    <row r="16">
      <c r="A16" s="4" t="inlineStr">
        <is>
          <t>Derivative Contracts</t>
        </is>
      </c>
      <c r="B16" s="4" t="inlineStr">
        <is>
          <t xml:space="preserve">Derivative Contracts — Derivative contracts can be exchange-traded or over-the-counter (“OTC”). Exchange-traded futures contracts are valued based on quoted closing settlement prices and typically fall within Level 1 of the fair value hierarchy.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he following table represents the Partnership’s investments by hierarchical level as of December 31, 2021 and 2020 in valuing the Partnership’s investments at fair value. At December 31, 2021 and 2020, the Partnership held no assets or liabilities classified in Level 3.       Financial assets and liabilities at fair value as of December 31, 2021       Level 1 Level 2 Total      U.S. Treasury Notes (1)$  105,275,049 $                  - $  105,275,049Short-Term Money Market Fund* 8,737,690  -  8,737,690Exchange-Traded Futures Contracts     Currencies 5,086  -  5,086Energies 558,054  -  558,054Grains 18,811  -  18,811Interest rates (889,982)  -  (889,982)Livestock (200)  -  (200)Metals 149,065  -  149,065Softs (8,937)  -  (8,937)Stock indices 263,486  -  263,486      Total exchange-traded futures contracts 95,383  -  95,383      Over-the-Counter Forward Currency Contracts -  (380,429)  (380,429)      Total futures and forward currency contracts (2) 95,383  (380,429)  (285,046)      Total financial assets and liabilities at fair value$  114,108,122 $      (380,429) $  113,727,693            Per line item in Statements of Financial Condition     (1)     Investments in U.S. Treasury notes held in equity trading accounts as collateral  $    19,563,280Investments in U.S. Treasury notes     85,711,769Total investments in U.S. Treasury notes    $  105,275,049      (2)     Net unrealized appreciation on open futures and forward currency contracts $         481,160Net unrealized depreciation on open futures and forward currency contracts  (766,206)Total net unrealized depreciation on open futures and forward currency contracts $        (285,046)      *The short-term money market fund is included in Cash and Cash Equivalents on the Statements of FinancialCondition.               Financial assets and liabilities at fair value as of December 31, 2020         Level 1 Level 2 Total        U.S. Treasury Notes (1)$  101,584,537 $                  - $  101,584,537 Short-Term Money Market Fund* 8,980,173  -  8,980,173 Exchange-Traded Futures Contracts      Energies 248,830  -  248,830 Grains 541,875  -  541,875 Interest rates 369,629  -  369,629 Livestock (2,970)  -  (2,970) Metals 868,869  -  868,869 Softs 42,417  -  42,417 Stock indices 944,486  -  944,486        Total exchange-traded futures contracts 3,013,136  -  3,013,136        Over-the-Counter Forward Currency Contracts -  314,262  314,262        Total futures and forward currency contracts (2) 3,013,136  314,262  3,327,398        Total financial assets at fair value$  113,577,846 $      314,262 $  113,892,108               Per line item in Statements of Financial Condition      (1)      Investments in U.S. Treasury notes held in equity trading accounts as collateral $    16,975,076 Investments in U.S. Treasury notes     84,609,461 Total investments in U.S. Treasury notes    $  101,584,537        (2)      Net unrealized appreciation on open futures and forward currency contracts $      3,349,977 Net unrealized depreciation on open futures and forward currency contracts  (22,579) Total net unrealized appreciation on open futures and forward currency contracts $      3,327,398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Financial Assets And Liabilities At Fair Value</t>
        </is>
      </c>
      <c r="B4" s="4" t="inlineStr">
        <is>
          <t xml:space="preserve">      Financial assets and liabilities at fair value as of December 31, 2021       Level 1 Level 2 Total      U.S. Treasury Notes (1)$  105,275,049 $                  - $  105,275,049Short-Term Money Market Fund* 8,737,690  -  8,737,690Exchange-Traded Futures Contracts     Currencies 5,086  -  5,086Energies 558,054  -  558,054Grains 18,811  -  18,811Interest rates (889,982)  -  (889,982)Livestock (200)  -  (200)Metals 149,065  -  149,065Softs (8,937)  -  (8,937)Stock indices 263,486  -  263,486      Total exchange-traded futures contracts 95,383  -  95,383      Over-the-Counter Forward Currency Contracts -  (380,429)  (380,429)      Total futures and forward currency contracts (2) 95,383  (380,429)  (285,046)      Total financial assets and liabilities at fair value$  114,108,122 $      (380,429) $  113,727,693            Per line item in Statements of Financial Condition     (1)     Investments in U.S. Treasury notes held in equity trading accounts as collateral  $    19,563,280Investments in U.S. Treasury notes     85,711,769Total investments in U.S. Treasury notes    $  105,275,049      (2)     Net unrealized appreciation on open futures and forward currency contracts $         481,160Net unrealized depreciation on open futures and forward currency contracts  (766,206)Total net unrealized depreciation on open futures and forward currency contracts $        (285,046)      *The short-term money market fund is included in Cash and Cash Equivalents on the Statements of FinancialCondition.               Financial assets and liabilities at fair value as of December 31, 2020         Level 1 Level 2 Total        U.S. Treasury Notes (1)$  101,584,537 $                  - $  101,584,537 Short-Term Money Market Fund* 8,980,173  -  8,980,173 Exchange-Traded Futures Contracts      Energies 248,830  -  248,830 Grains 541,875  -  541,875 Interest rates 369,629  -  369,629 Livestock (2,970)  -  (2,970) Metals 868,869  -  868,869 Softs 42,417  -  42,417 Stock indices 944,486  -  944,486        Total exchange-traded futures contracts 3,013,136  -  3,013,136        Over-the-Counter Forward Currency Contracts -  314,262  314,262        Total futures and forward currency contracts (2) 3,013,136  314,262  3,327,398        Total financial assets at fair value$  113,577,846 $      314,262 $  113,892,108               Per line item in Statements of Financial Condition      (1)      Investments in U.S. Treasury notes held in equity trading accounts as collateral $    16,975,076 Investments in U.S. Treasury notes     84,609,461 Total investments in U.S. Treasury notes    $  101,584,537        (2)      Net unrealized appreciation on open futures and forward currency contracts $      3,349,977 Net unrealized depreciation on open futures and forward currency contracts  (22,579) Total net unrealized appreciation on open futures and forward currency contracts $      3,327,398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Schedule Of Net Unrealized Appreciation (Depreciation) On Futures And Forward Currency Contracts By Settlement Currency Type</t>
        </is>
      </c>
      <c r="B4" s="4" t="inlineStr">
        <is>
          <t xml:space="preserve">              As of December 31,   2021  2020   Total Net    Total Net     Unrealized    Unrealized     Appreciation Percent of  Appreciation Percent of   Currency type(Depreciation) Total  (Depreciation) Total                         Australian dollar$           (70,609)  24.77 % $            21,534   0.65 %  Brazilian real 2,054   (0.72)   2,460   0.07    British pound (389,866)  136.77    95,686   2.88    Canadian dollar 184,561   (64.75)   50,921   1.53    Euro (109,931)  38.57    65,867   1.98    Hong Kong dollar (7,163)  2.51    343,352   10.32    Japanese yen (129,898)  45.57    7,044   0.21    Korean won 12,165   (4.27)   -  -   Malaysian ringgit 7,837   (2.75)   (454)  (0.01)   Norwegian krone 27,410   (9.62)   28,582   0.86    Polish zloty 37,847   (13.28)   5,645   0.17    Singapore dollar 8,030   (2.82)   2,506   0.08    South African rand (53,740)  18.85    (709)  (0.02)   Swedish krona 145,312   (50.98)   (38,236)  (1.15)   Taiwan dollar -  -   4,160   0.13    Thai baht (760)  0.27    (898)  (0.03)   U.S. dollar 51,705   (18.12)   2,739,938   82.33               Total $         (285,046)  100.00 % $       3,327,398   100.00 %           </t>
        </is>
      </c>
    </row>
    <row r="5">
      <c r="A5" s="4" t="inlineStr">
        <is>
          <t>Schedule Of Fair Value Of Futures And Forward Currency Contracts</t>
        </is>
      </c>
      <c r="B5" s="4" t="inlineStr">
        <is>
          <t xml:space="preserve">          Fair Value of Futures and Forward Currency Contracts at December 31, 2021                   Net Unrealized Fair Value - Long Positions Fair Value - Short Positions Gain (Loss) onSectorGains Losses Gains Losses Open Positions          Futures contracts:         Currencies$           3,688  $                  -  $           4,631  $         (3,233) $           5,086 Energies 616,692   (124,087)  102,240   (36,791)  558,054 Grains 87,400   (74,738)  63,535   (57,386)  18,811 Interest rates 198,306   (1,137,749)  55,062   (5,601)  (889,982)Livestock -  (5,370)  5,220   (50)  (200)Metals 1,260,221   (63,208)  39,297   (1,087,245)  149,065 Softs 5,098   (20,945)  21,123   (14,213)  (8,937)Stock indices 471,298   (246,776)  181,224   (142,260)  263,486 Total futures contracts 2,642,703   (1,672,873)  472,332  (1,346,779)  95,383           Forward currency contracts 2,370,139   (681,922)  698,770   (2,767,416)  (380,429)          Total futures and          forward currency contracts$    5,012,842  $  (2,354,795) $    1,171,102  $  (4,114,195) $     (285,046)                       Fair Value of Futures and Forward Currency Contracts at December 31, 2020                   Net Unrealized Fair Value - Long Positions Fair Value - Short Positions Gain (Loss) onSectorGains Losses Gains Losses Open Positions          Futures contracts:         Energies$        171,561  $        (22,821) $        147,200  $        (47,110) $        248,830 Grains 600,725   (75)  -  (58,775)  541,875 Interest rates 451,704   (77,733)  -  (4,342)  369,629 Livestock -  -  350   (3,320)  (2,970)Metals 1,218,228   (162,546)  121,935   (308,748)  868,869 Softs 63,528   (157)  260   (21,214)  42,417 Stock indices 916,090   (102,903)  135,736   (4,437)  944,486 Total futures contracts 3,421,836   (366,235)  405,481  (447,946)  3,013,136           Forward currency contracts 2,207,125   (490,820)  529,838   (1,931,881)  314,262           Total futures and          forward currency contracts$     5,628,961  $      (857,055) $        935,319  $   (2,379,827) $     3,327,398 </t>
        </is>
      </c>
    </row>
    <row r="6">
      <c r="A6" s="4" t="inlineStr">
        <is>
          <t>Schedule Of Trading Gains (Losses) Of Futures And Forward Currency Contracts</t>
        </is>
      </c>
      <c r="B6" s="4" t="inlineStr">
        <is>
          <t xml:space="preserve">             Sector 2021  2020      Futures contracts:     Currencies$ 65,585 $ -Energies  6,247,941   3,051,903Grains  (457,141)   1,212,044Interest rates  2,792,953   (5,216,526)Livestock  (63,640)   304,590Metals  189,873   557,971Softs  (809,809)   (339,108)Stock indices  9,314,970   (17,968,251)      Total futures contracts  17,280,732   (18,397,377)      Forward currency contracts  (5,695,061)   3,988,596      Total futures and      forward currency contracts$ 11,585,671 $ (14,408,781)       </t>
        </is>
      </c>
    </row>
    <row r="7">
      <c r="A7" s="4" t="inlineStr">
        <is>
          <t>Schedule Of Average Notional Value By Sector Of Futures And Forward Currency Contracts</t>
        </is>
      </c>
      <c r="B7" s="4" t="inlineStr">
        <is>
          <t xml:space="preserve">                 2021 2020SectorLong positions Short positions Long positions Short positions        Futures contracts:       Currencies$           591,981 $        1,769,110 $                      - $                      -Energies 23,071,750  1,758,221  9,628,918  6,039,758Grains 6,082,996  8,401,994  6,007,846  3,897,622Interest rates 241,959,967  39,006,895  227,557,923  44,906,141Livestock 407,116  453,276  124,126  141,586Metals 16,029,509  1,433,054  15,268,657  1,853,382Softs 1,488,507  1,711,024  1,363,060  1,016,965Stock indices 68,188,391  20,713,327  61,118,456  10,191,683        Total futures contracts 357,820,217  75,246,901  321,068,986  68,047,137        Forward currency contracts 48,928,868  47,564,077  45,612,876  23,073,655        Total futures and        forward currency contracts$    406,749,085 $    122,810,978 $    366,681,862 $      91,120,792        </t>
        </is>
      </c>
    </row>
    <row r="8">
      <c r="A8" s="4" t="inlineStr">
        <is>
          <t>Offsetting Of Derivative Assets And Liabilities</t>
        </is>
      </c>
      <c r="B8" s="4" t="inlineStr">
        <is>
          <t xml:space="preserve">          Offsetting derivative assets and liabilities at December 31, 2021         Assets Gross amounts of‎recognized Assets  Gross amounts‎offset in the‎Statement of‎Financial Condition  Net amounts of‎Assets presented in‎the Statement of‎Financial ConditionFutures contracts        Counterparty J$ 767,838  $ (354,289) $ 413,549 Counterparty L  1,859,710    (1,792,099)   67,611          Total assets$ 2,627,548  $ (2,146,388) $ 481,160                   Liabilities Gross amounts of‎recognized Liabilities  Gross amounts‎offset in the‎Statement of‎Financial Condition  Net amounts of‎Liabilities presented in‎the Statement of‎Financial ConditionFutures contracts        Counterparty C $                        873,264   $                  (487,487)  $                        385,777 Total futures contracts  873,264    (487,487)   385,777          Forward currency contracts        Counterparty G  1,536,772    (1,191,819)   344,953 Counterparty K  1,912,566    (1,877,090)   35,476 Total forward currency contracts  3,449,338    (3,068,909)   380,429          Total liabilities$ 4,322,602  $ (3,556,396) $ 766,206           ‎                 Amounts Not Offset in the Statement of Financial Condition  Counterparty Net amounts of Assets‎presented in the Statement‎of Financial Condition Financial Instruments Collateral Received(1)(2) Net Amount(3)         Counterparty J $                    413,549  $                  -  $            (413,549) $                  - Counterparty L  67,611   -  (67,611)  -         Total $                    481,160  $                  -  $            (481,160) $                  -              Amounts Not Offset in the Statement of Financial Condition  Counterparty Net amounts of Liabilities‎presented in the Statement‎of Financial Condition Financial Instruments Collateral Pledged(1)(2) Net Amount(4)         Counterparty C $                    385,777  $                  -  $            (385,777) $                  - Counterparty G  344,953   -  (344,953)  -Counterparty K  35,476   -  (35,476)  -         Total $                    766,206  $                  -  $            (766,206) $                  -          (1) Collateral received includes trades made on exchanges. These trades are subject to central counterparty clearing where settlement is guaranteed by the exchange. Collateral pledged includes both cash and U.S. Treasury notes held at each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1.(4) Net amount represents the amounts owed by the Partnership to each counterparty as of December 31, 2021. ‎            Offsetting derivative assets and liabilities at December 31, 2020         Assets Gross amounts of‎recognized Assets  Gross amounts‎offset in the‎Statement of‎Financial Condition  Net amounts of‎Assets presented in‎the Statement of‎Financial ConditionFutures contracts        Counterparty C$ 856,082  $ (137,105) $ 718,977 Counterparty J  667,834    (91,621)   576,213 Counterparty L  2,303,401    (585,455)   1,717,946 Total futures contracts$ 3,827,317  $ (814,181) $ 3,013,136          Forward currency contracts        Counterparty G  1,263,361    (926,520)   336,841          Total assets$ 5,090,678  $ (1,740,701) $ 3,349,977                   Liabilities Gross amounts of‎recognized Liabilities  Gross amounts‎offset in the‎Statement of‎Financial Condition  Net amounts of‎Liabilities presented in‎the Statement of‎Financial ConditionForward currency contracts        Counterparty K  1,496,181    (1,473,602)   22,579          Total liabilities$ 1,496,181  $ (1,473,602) $ 22,579  ‎                Amounts Not Offset in the Statement of Financial Condition  Counterparty Net amounts of Assets‎presented in the Statement‎of Financial Condition Financial Instruments Collateral Received(1)(2) Net Amount(3)         Counterparty C $                    718,977  $                  -  $            (718,977) $                  - Counterparty G  336,841   -  -  336,841 Counterparty J  576,213   -  (576,213)  -Counterparty L  1,717,946   -  (1,717,946)  -         Total $                 3,349,977  $                  -  $         (3,013,136) $      336,841              Amounts Not Offset in the Statement of Financial Condition  Counterparty Net amounts of Liabilities‎presented in the Statement‎of Financial Condition Financial Instruments Collateral Pledged(1)(2) Net Amount(4)         Counterparty K $                      22,579  $                  -  $              (22,579) $                  -          Total $                      22,579  $                  -  $              (22,579) $                  -          (1) Collateral received includes trades made on exchanges. These trades are subject to central counterparty clearing where settlement is guaranteed by the exchange. Collateral pledged includes both cash and U.S. Treasury notes held at eachrespective counterparty.(2) Collateral disclosed is limited to an amount not to exceed 100% of the net amount of assets presented in the Statements of Financial Condition, for each respective counterparty.(3) Net amount represents the amount that is subject to loss in the event of a counterparty failure as of December 31, 2020.(4) Net amount represents the amounts owed by the Partnership to each counterparty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rokerage fee, percent, monthly</t>
        </is>
      </c>
      <c r="B4" s="4" t="inlineStr">
        <is>
          <t>0.375%</t>
        </is>
      </c>
    </row>
    <row r="5">
      <c r="A5" s="4" t="inlineStr">
        <is>
          <t>Brokerage fee, per annum</t>
        </is>
      </c>
      <c r="B5" s="4" t="inlineStr">
        <is>
          <t>4.50%</t>
        </is>
      </c>
    </row>
    <row r="6">
      <c r="A6" s="4" t="inlineStr">
        <is>
          <t>Adminitrative fee, percentage per annum, of the average net assets</t>
        </is>
      </c>
      <c r="B6" s="4" t="inlineStr">
        <is>
          <t>0.25%</t>
        </is>
      </c>
      <c r="C6" s="4" t="inlineStr">
        <is>
          <t>0.25%</t>
        </is>
      </c>
    </row>
    <row r="7">
      <c r="A7" s="4" t="inlineStr">
        <is>
          <t>Administrative expenses</t>
        </is>
      </c>
      <c r="B7" s="6" t="n">
        <v>29588</v>
      </c>
      <c r="C7" s="6" t="n">
        <v>51312</v>
      </c>
    </row>
    <row r="8">
      <c r="A8" s="4" t="inlineStr">
        <is>
          <t>Total financial assets and liabilities at fair value</t>
        </is>
      </c>
      <c r="B8" s="5" t="n">
        <v>113727693</v>
      </c>
      <c r="C8" s="5" t="n">
        <v>113892108</v>
      </c>
    </row>
    <row r="9">
      <c r="A9" s="4" t="inlineStr">
        <is>
          <t>Level 3 [Member]</t>
        </is>
      </c>
    </row>
    <row r="10">
      <c r="A10" s="3" t="inlineStr">
        <is>
          <t>Fair Value, Assets and Liabilities Measured on Recurring and Nonrecurring Basis [Line Items]</t>
        </is>
      </c>
    </row>
    <row r="11">
      <c r="A11" s="4" t="inlineStr">
        <is>
          <t>Total financial assets and liabilities at fair value</t>
        </is>
      </c>
      <c r="B11" s="6" t="n">
        <v>0</v>
      </c>
      <c r="C11"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Assets And Liabilities At Fair Value) (Details) - USD ($)</t>
        </is>
      </c>
      <c r="B1" s="2" t="inlineStr">
        <is>
          <t>Dec. 31, 2021</t>
        </is>
      </c>
      <c r="C1" s="2" t="inlineStr">
        <is>
          <t>Dec. 31, 2020</t>
        </is>
      </c>
    </row>
    <row r="2">
      <c r="A2" s="3" t="inlineStr">
        <is>
          <t>Fair Value, Balance Sheet Grouping, Financial Statement Captions [Line Items]</t>
        </is>
      </c>
    </row>
    <row r="3">
      <c r="A3" s="4" t="inlineStr">
        <is>
          <t>Investments in U.S. Treasury notes held in equity trading accounts as collateral</t>
        </is>
      </c>
      <c r="B3" s="6" t="n">
        <v>19563280</v>
      </c>
      <c r="C3" s="6" t="n">
        <v>16975076</v>
      </c>
    </row>
    <row r="4">
      <c r="A4" s="4" t="inlineStr">
        <is>
          <t>Investments in U.S. Treasury notes</t>
        </is>
      </c>
      <c r="B4" s="5" t="n">
        <v>85711769</v>
      </c>
      <c r="C4" s="5" t="n">
        <v>84609461</v>
      </c>
    </row>
    <row r="5">
      <c r="A5" s="4" t="inlineStr">
        <is>
          <t>Total investments in U.S. Treasury notes</t>
        </is>
      </c>
      <c r="B5" s="5" t="n">
        <v>105275049</v>
      </c>
      <c r="C5" s="5" t="n">
        <v>101584537</v>
      </c>
    </row>
    <row r="6">
      <c r="A6" s="4" t="inlineStr">
        <is>
          <t>Short-term Money Market Fund</t>
        </is>
      </c>
      <c r="B6" s="5" t="n">
        <v>8737690</v>
      </c>
      <c r="C6" s="5" t="n">
        <v>8980173</v>
      </c>
    </row>
    <row r="7">
      <c r="A7" s="4" t="inlineStr">
        <is>
          <t>Net unrealized appreciation on open futures and forward currency contracts</t>
        </is>
      </c>
      <c r="B7" s="5" t="n">
        <v>481160</v>
      </c>
      <c r="C7" s="5" t="n">
        <v>3349977</v>
      </c>
    </row>
    <row r="8">
      <c r="A8" s="4" t="inlineStr">
        <is>
          <t>Net unrealized depreciation on open futures and forward currency contracts</t>
        </is>
      </c>
      <c r="B8" s="5" t="n">
        <v>-766206</v>
      </c>
      <c r="C8" s="5" t="n">
        <v>-22579</v>
      </c>
    </row>
    <row r="9">
      <c r="A9" s="4" t="inlineStr">
        <is>
          <t>Total net unrealized depreciation on open futures and forward currency contracts</t>
        </is>
      </c>
      <c r="B9" s="5" t="n">
        <v>-285046</v>
      </c>
      <c r="C9" s="5" t="n">
        <v>3327398</v>
      </c>
    </row>
    <row r="10">
      <c r="A10" s="4" t="inlineStr">
        <is>
          <t>Total financial assets and liabilities at fair value</t>
        </is>
      </c>
      <c r="B10" s="5" t="n">
        <v>113727693</v>
      </c>
      <c r="C10" s="5" t="n">
        <v>113892108</v>
      </c>
    </row>
    <row r="11">
      <c r="A11" s="4" t="inlineStr">
        <is>
          <t>Futures Contracts [Member]</t>
        </is>
      </c>
    </row>
    <row r="12">
      <c r="A12" s="3" t="inlineStr">
        <is>
          <t>Fair Value, Balance Sheet Grouping, Financial Statement Captions [Line Items]</t>
        </is>
      </c>
    </row>
    <row r="13">
      <c r="A13" s="4" t="inlineStr">
        <is>
          <t>Total net unrealized depreciation on open futures and forward currency contracts</t>
        </is>
      </c>
      <c r="B13" s="5" t="n">
        <v>95383</v>
      </c>
      <c r="C13" s="5" t="n">
        <v>3013136</v>
      </c>
    </row>
    <row r="14">
      <c r="A14" s="4" t="inlineStr">
        <is>
          <t>Currencies [Member]</t>
        </is>
      </c>
    </row>
    <row r="15">
      <c r="A15" s="3" t="inlineStr">
        <is>
          <t>Fair Value, Balance Sheet Grouping, Financial Statement Captions [Line Items]</t>
        </is>
      </c>
    </row>
    <row r="16">
      <c r="A16" s="4" t="inlineStr">
        <is>
          <t>Total net unrealized depreciation on open futures and forward currency contracts</t>
        </is>
      </c>
      <c r="B16" s="5" t="n">
        <v>5086</v>
      </c>
    </row>
    <row r="17">
      <c r="A17" s="4" t="inlineStr">
        <is>
          <t>Energies [Member]</t>
        </is>
      </c>
    </row>
    <row r="18">
      <c r="A18" s="3" t="inlineStr">
        <is>
          <t>Fair Value, Balance Sheet Grouping, Financial Statement Captions [Line Items]</t>
        </is>
      </c>
    </row>
    <row r="19">
      <c r="A19" s="4" t="inlineStr">
        <is>
          <t>Total net unrealized depreciation on open futures and forward currency contracts</t>
        </is>
      </c>
      <c r="B19" s="5" t="n">
        <v>558054</v>
      </c>
      <c r="C19" s="5" t="n">
        <v>248830</v>
      </c>
    </row>
    <row r="20">
      <c r="A20" s="4" t="inlineStr">
        <is>
          <t>Grains [Member]</t>
        </is>
      </c>
    </row>
    <row r="21">
      <c r="A21" s="3" t="inlineStr">
        <is>
          <t>Fair Value, Balance Sheet Grouping, Financial Statement Captions [Line Items]</t>
        </is>
      </c>
    </row>
    <row r="22">
      <c r="A22" s="4" t="inlineStr">
        <is>
          <t>Total net unrealized depreciation on open futures and forward currency contracts</t>
        </is>
      </c>
      <c r="B22" s="5" t="n">
        <v>18811</v>
      </c>
      <c r="C22" s="5" t="n">
        <v>541875</v>
      </c>
    </row>
    <row r="23">
      <c r="A23" s="4" t="inlineStr">
        <is>
          <t>Interest Rates [Member]</t>
        </is>
      </c>
    </row>
    <row r="24">
      <c r="A24" s="3" t="inlineStr">
        <is>
          <t>Fair Value, Balance Sheet Grouping, Financial Statement Captions [Line Items]</t>
        </is>
      </c>
    </row>
    <row r="25">
      <c r="A25" s="4" t="inlineStr">
        <is>
          <t>Total net unrealized depreciation on open futures and forward currency contracts</t>
        </is>
      </c>
      <c r="B25" s="5" t="n">
        <v>-889982</v>
      </c>
      <c r="C25" s="5" t="n">
        <v>369629</v>
      </c>
    </row>
    <row r="26">
      <c r="A26" s="4" t="inlineStr">
        <is>
          <t>Livestock [Member]</t>
        </is>
      </c>
    </row>
    <row r="27">
      <c r="A27" s="3" t="inlineStr">
        <is>
          <t>Fair Value, Balance Sheet Grouping, Financial Statement Captions [Line Items]</t>
        </is>
      </c>
    </row>
    <row r="28">
      <c r="A28" s="4" t="inlineStr">
        <is>
          <t>Total net unrealized depreciation on open futures and forward currency contracts</t>
        </is>
      </c>
      <c r="B28" s="5" t="n">
        <v>-200</v>
      </c>
      <c r="C28" s="5" t="n">
        <v>-2970</v>
      </c>
    </row>
    <row r="29">
      <c r="A29" s="4" t="inlineStr">
        <is>
          <t>Metals [Member]</t>
        </is>
      </c>
    </row>
    <row r="30">
      <c r="A30" s="3" t="inlineStr">
        <is>
          <t>Fair Value, Balance Sheet Grouping, Financial Statement Captions [Line Items]</t>
        </is>
      </c>
    </row>
    <row r="31">
      <c r="A31" s="4" t="inlineStr">
        <is>
          <t>Total net unrealized depreciation on open futures and forward currency contracts</t>
        </is>
      </c>
      <c r="B31" s="5" t="n">
        <v>149065</v>
      </c>
      <c r="C31" s="5" t="n">
        <v>868869</v>
      </c>
    </row>
    <row r="32">
      <c r="A32" s="4" t="inlineStr">
        <is>
          <t>Softs [Member]</t>
        </is>
      </c>
    </row>
    <row r="33">
      <c r="A33" s="3" t="inlineStr">
        <is>
          <t>Fair Value, Balance Sheet Grouping, Financial Statement Captions [Line Items]</t>
        </is>
      </c>
    </row>
    <row r="34">
      <c r="A34" s="4" t="inlineStr">
        <is>
          <t>Total net unrealized depreciation on open futures and forward currency contracts</t>
        </is>
      </c>
      <c r="B34" s="5" t="n">
        <v>-8937</v>
      </c>
      <c r="C34" s="5" t="n">
        <v>42417</v>
      </c>
    </row>
    <row r="35">
      <c r="A35" s="4" t="inlineStr">
        <is>
          <t>Stock Indices [Member]</t>
        </is>
      </c>
    </row>
    <row r="36">
      <c r="A36" s="3" t="inlineStr">
        <is>
          <t>Fair Value, Balance Sheet Grouping, Financial Statement Captions [Line Items]</t>
        </is>
      </c>
    </row>
    <row r="37">
      <c r="A37" s="4" t="inlineStr">
        <is>
          <t>Total net unrealized depreciation on open futures and forward currency contracts</t>
        </is>
      </c>
      <c r="B37" s="5" t="n">
        <v>263486</v>
      </c>
      <c r="C37" s="5" t="n">
        <v>944486</v>
      </c>
    </row>
    <row r="38">
      <c r="A38" s="4" t="inlineStr">
        <is>
          <t>Forward Currency Contracts [Member]</t>
        </is>
      </c>
    </row>
    <row r="39">
      <c r="A39" s="3" t="inlineStr">
        <is>
          <t>Fair Value, Balance Sheet Grouping, Financial Statement Captions [Line Items]</t>
        </is>
      </c>
    </row>
    <row r="40">
      <c r="A40" s="4" t="inlineStr">
        <is>
          <t>Total net unrealized depreciation on open futures and forward currency contracts</t>
        </is>
      </c>
      <c r="B40" s="5" t="n">
        <v>-380429</v>
      </c>
      <c r="C40" s="5" t="n">
        <v>314262</v>
      </c>
    </row>
    <row r="41">
      <c r="A41" s="4" t="inlineStr">
        <is>
          <t>Level 1 [Member]</t>
        </is>
      </c>
    </row>
    <row r="42">
      <c r="A42" s="3" t="inlineStr">
        <is>
          <t>Fair Value, Balance Sheet Grouping, Financial Statement Captions [Line Items]</t>
        </is>
      </c>
    </row>
    <row r="43">
      <c r="A43" s="4" t="inlineStr">
        <is>
          <t>Total investments in U.S. Treasury notes</t>
        </is>
      </c>
      <c r="B43" s="5" t="n">
        <v>105275049</v>
      </c>
      <c r="C43" s="5" t="n">
        <v>101584537</v>
      </c>
    </row>
    <row r="44">
      <c r="A44" s="4" t="inlineStr">
        <is>
          <t>Short-term Money Market Fund</t>
        </is>
      </c>
      <c r="B44" s="5" t="n">
        <v>8737690</v>
      </c>
      <c r="C44" s="5" t="n">
        <v>8980173</v>
      </c>
    </row>
    <row r="45">
      <c r="A45" s="4" t="inlineStr">
        <is>
          <t>Total net unrealized depreciation on open futures and forward currency contracts</t>
        </is>
      </c>
      <c r="B45" s="5" t="n">
        <v>95383</v>
      </c>
      <c r="C45" s="5" t="n">
        <v>3013136</v>
      </c>
    </row>
    <row r="46">
      <c r="A46" s="4" t="inlineStr">
        <is>
          <t>Total financial assets and liabilities at fair value</t>
        </is>
      </c>
      <c r="B46" s="5" t="n">
        <v>114108122</v>
      </c>
      <c r="C46" s="5" t="n">
        <v>113577846</v>
      </c>
    </row>
    <row r="47">
      <c r="A47" s="4" t="inlineStr">
        <is>
          <t>Level 1 [Member] | Futures Contracts [Member]</t>
        </is>
      </c>
    </row>
    <row r="48">
      <c r="A48" s="3" t="inlineStr">
        <is>
          <t>Fair Value, Balance Sheet Grouping, Financial Statement Captions [Line Items]</t>
        </is>
      </c>
    </row>
    <row r="49">
      <c r="A49" s="4" t="inlineStr">
        <is>
          <t>Total net unrealized depreciation on open futures and forward currency contracts</t>
        </is>
      </c>
      <c r="B49" s="5" t="n">
        <v>95383</v>
      </c>
      <c r="C49" s="5" t="n">
        <v>3013136</v>
      </c>
    </row>
    <row r="50">
      <c r="A50" s="4" t="inlineStr">
        <is>
          <t>Level 1 [Member] | Currencies [Member]</t>
        </is>
      </c>
    </row>
    <row r="51">
      <c r="A51" s="3" t="inlineStr">
        <is>
          <t>Fair Value, Balance Sheet Grouping, Financial Statement Captions [Line Items]</t>
        </is>
      </c>
    </row>
    <row r="52">
      <c r="A52" s="4" t="inlineStr">
        <is>
          <t>Total net unrealized depreciation on open futures and forward currency contracts</t>
        </is>
      </c>
      <c r="B52" s="5" t="n">
        <v>5086</v>
      </c>
    </row>
    <row r="53">
      <c r="A53" s="4" t="inlineStr">
        <is>
          <t>Level 1 [Member] | Energies [Member]</t>
        </is>
      </c>
    </row>
    <row r="54">
      <c r="A54" s="3" t="inlineStr">
        <is>
          <t>Fair Value, Balance Sheet Grouping, Financial Statement Captions [Line Items]</t>
        </is>
      </c>
    </row>
    <row r="55">
      <c r="A55" s="4" t="inlineStr">
        <is>
          <t>Total net unrealized depreciation on open futures and forward currency contracts</t>
        </is>
      </c>
      <c r="B55" s="5" t="n">
        <v>558054</v>
      </c>
      <c r="C55" s="5" t="n">
        <v>248830</v>
      </c>
    </row>
    <row r="56">
      <c r="A56" s="4" t="inlineStr">
        <is>
          <t>Level 1 [Member] | Grains [Member]</t>
        </is>
      </c>
    </row>
    <row r="57">
      <c r="A57" s="3" t="inlineStr">
        <is>
          <t>Fair Value, Balance Sheet Grouping, Financial Statement Captions [Line Items]</t>
        </is>
      </c>
    </row>
    <row r="58">
      <c r="A58" s="4" t="inlineStr">
        <is>
          <t>Total net unrealized depreciation on open futures and forward currency contracts</t>
        </is>
      </c>
      <c r="B58" s="5" t="n">
        <v>18811</v>
      </c>
      <c r="C58" s="5" t="n">
        <v>541875</v>
      </c>
    </row>
    <row r="59">
      <c r="A59" s="4" t="inlineStr">
        <is>
          <t>Level 1 [Member] | Interest Rates [Member]</t>
        </is>
      </c>
    </row>
    <row r="60">
      <c r="A60" s="3" t="inlineStr">
        <is>
          <t>Fair Value, Balance Sheet Grouping, Financial Statement Captions [Line Items]</t>
        </is>
      </c>
    </row>
    <row r="61">
      <c r="A61" s="4" t="inlineStr">
        <is>
          <t>Total net unrealized depreciation on open futures and forward currency contracts</t>
        </is>
      </c>
      <c r="B61" s="5" t="n">
        <v>-889982</v>
      </c>
      <c r="C61" s="5" t="n">
        <v>369629</v>
      </c>
    </row>
    <row r="62">
      <c r="A62" s="4" t="inlineStr">
        <is>
          <t>Level 1 [Member] | Livestock [Member]</t>
        </is>
      </c>
    </row>
    <row r="63">
      <c r="A63" s="3" t="inlineStr">
        <is>
          <t>Fair Value, Balance Sheet Grouping, Financial Statement Captions [Line Items]</t>
        </is>
      </c>
    </row>
    <row r="64">
      <c r="A64" s="4" t="inlineStr">
        <is>
          <t>Total net unrealized depreciation on open futures and forward currency contracts</t>
        </is>
      </c>
      <c r="B64" s="5" t="n">
        <v>-200</v>
      </c>
      <c r="C64" s="5" t="n">
        <v>-2970</v>
      </c>
    </row>
    <row r="65">
      <c r="A65" s="4" t="inlineStr">
        <is>
          <t>Level 1 [Member] | Metals [Member]</t>
        </is>
      </c>
    </row>
    <row r="66">
      <c r="A66" s="3" t="inlineStr">
        <is>
          <t>Fair Value, Balance Sheet Grouping, Financial Statement Captions [Line Items]</t>
        </is>
      </c>
    </row>
    <row r="67">
      <c r="A67" s="4" t="inlineStr">
        <is>
          <t>Total net unrealized depreciation on open futures and forward currency contracts</t>
        </is>
      </c>
      <c r="B67" s="5" t="n">
        <v>149065</v>
      </c>
      <c r="C67" s="5" t="n">
        <v>868869</v>
      </c>
    </row>
    <row r="68">
      <c r="A68" s="4" t="inlineStr">
        <is>
          <t>Level 1 [Member] | Softs [Member]</t>
        </is>
      </c>
    </row>
    <row r="69">
      <c r="A69" s="3" t="inlineStr">
        <is>
          <t>Fair Value, Balance Sheet Grouping, Financial Statement Captions [Line Items]</t>
        </is>
      </c>
    </row>
    <row r="70">
      <c r="A70" s="4" t="inlineStr">
        <is>
          <t>Total net unrealized depreciation on open futures and forward currency contracts</t>
        </is>
      </c>
      <c r="B70" s="5" t="n">
        <v>-8937</v>
      </c>
      <c r="C70" s="5" t="n">
        <v>42417</v>
      </c>
    </row>
    <row r="71">
      <c r="A71" s="4" t="inlineStr">
        <is>
          <t>Level 1 [Member] | Stock Indices [Member]</t>
        </is>
      </c>
    </row>
    <row r="72">
      <c r="A72" s="3" t="inlineStr">
        <is>
          <t>Fair Value, Balance Sheet Grouping, Financial Statement Captions [Line Items]</t>
        </is>
      </c>
    </row>
    <row r="73">
      <c r="A73" s="4" t="inlineStr">
        <is>
          <t>Total net unrealized depreciation on open futures and forward currency contracts</t>
        </is>
      </c>
      <c r="B73" s="5" t="n">
        <v>263486</v>
      </c>
      <c r="C73" s="5" t="n">
        <v>944486</v>
      </c>
    </row>
    <row r="74">
      <c r="A74" s="4" t="inlineStr">
        <is>
          <t>Level 2 [Member]</t>
        </is>
      </c>
    </row>
    <row r="75">
      <c r="A75" s="3" t="inlineStr">
        <is>
          <t>Fair Value, Balance Sheet Grouping, Financial Statement Captions [Line Items]</t>
        </is>
      </c>
    </row>
    <row r="76">
      <c r="A76" s="4" t="inlineStr">
        <is>
          <t>Total net unrealized depreciation on open futures and forward currency contracts</t>
        </is>
      </c>
      <c r="B76" s="5" t="n">
        <v>-380429</v>
      </c>
      <c r="C76" s="5" t="n">
        <v>314262</v>
      </c>
    </row>
    <row r="77">
      <c r="A77" s="4" t="inlineStr">
        <is>
          <t>Total financial assets and liabilities at fair value</t>
        </is>
      </c>
      <c r="B77" s="5" t="n">
        <v>-380429</v>
      </c>
      <c r="C77" s="5" t="n">
        <v>314262</v>
      </c>
    </row>
    <row r="78">
      <c r="A78" s="4" t="inlineStr">
        <is>
          <t>Level 2 [Member] | Forward Currency Contracts [Member]</t>
        </is>
      </c>
    </row>
    <row r="79">
      <c r="A79" s="3" t="inlineStr">
        <is>
          <t>Fair Value, Balance Sheet Grouping, Financial Statement Captions [Line Items]</t>
        </is>
      </c>
    </row>
    <row r="80">
      <c r="A80" s="4" t="inlineStr">
        <is>
          <t>Total net unrealized depreciation on open futures and forward currency contracts</t>
        </is>
      </c>
      <c r="B80" s="6" t="n">
        <v>-380429</v>
      </c>
      <c r="C80" s="6" t="n">
        <v>3142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Profit Share Allocation (Details)</t>
        </is>
      </c>
      <c r="B1" s="2" t="inlineStr">
        <is>
          <t>12 Months Ended</t>
        </is>
      </c>
    </row>
    <row r="2">
      <c r="B2" s="2" t="inlineStr">
        <is>
          <t>Dec. 31, 2021</t>
        </is>
      </c>
    </row>
    <row r="3">
      <c r="A3" s="3" t="inlineStr">
        <is>
          <t>Profit Share Allocation [Abstract]</t>
        </is>
      </c>
    </row>
    <row r="4">
      <c r="A4" s="4" t="inlineStr">
        <is>
          <t>Profit share percentage</t>
        </is>
      </c>
      <c r="B4"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rivative Instruments (Narrative) (Details) - USD ($)</t>
        </is>
      </c>
      <c r="B1" s="2" t="inlineStr">
        <is>
          <t>12 Months Ended</t>
        </is>
      </c>
    </row>
    <row r="2">
      <c r="B2" s="2" t="inlineStr">
        <is>
          <t>Dec. 31, 2021</t>
        </is>
      </c>
      <c r="C2" s="2" t="inlineStr">
        <is>
          <t>Dec. 31, 2020</t>
        </is>
      </c>
      <c r="D2" s="2" t="inlineStr">
        <is>
          <t>Dec. 31, 2019</t>
        </is>
      </c>
    </row>
    <row r="3">
      <c r="A3" s="3" t="inlineStr">
        <is>
          <t>Derivative Instruments [Abstract]</t>
        </is>
      </c>
    </row>
    <row r="4">
      <c r="A4" s="4" t="inlineStr">
        <is>
          <t>Partnership's average net asset value</t>
        </is>
      </c>
      <c r="B4" s="6" t="n">
        <v>122000000</v>
      </c>
      <c r="C4" s="6" t="n">
        <v>130000000</v>
      </c>
    </row>
    <row r="5">
      <c r="A5" s="4" t="inlineStr">
        <is>
          <t>Open interest rate futures, maturity</t>
        </is>
      </c>
      <c r="B5" s="4" t="inlineStr">
        <is>
          <t>10 years</t>
        </is>
      </c>
      <c r="C5" s="4" t="inlineStr">
        <is>
          <t>10 years</t>
        </is>
      </c>
      <c r="D5" s="4" t="inlineStr">
        <is>
          <t>10 years</t>
        </is>
      </c>
    </row>
    <row r="6">
      <c r="A6" s="4" t="inlineStr">
        <is>
          <t>Concentration of credit risk</t>
        </is>
      </c>
      <c r="B6" s="6" t="n">
        <v>8359643</v>
      </c>
      <c r="C6" s="6" t="n">
        <v>75196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Net Unrealized Appreciation (Depreciation) On Futures And Forward Currency Contracts By Settlement Currency Type) (Details) - USD ($)</t>
        </is>
      </c>
      <c r="B1" s="2" t="inlineStr">
        <is>
          <t>12 Months Ended</t>
        </is>
      </c>
    </row>
    <row r="2">
      <c r="B2" s="2" t="inlineStr">
        <is>
          <t>Dec. 31, 2021</t>
        </is>
      </c>
      <c r="C2" s="2" t="inlineStr">
        <is>
          <t>Dec. 31, 2020</t>
        </is>
      </c>
    </row>
    <row r="3">
      <c r="A3" s="3" t="inlineStr">
        <is>
          <t>Derivative [Line Items]</t>
        </is>
      </c>
    </row>
    <row r="4">
      <c r="A4" s="4" t="inlineStr">
        <is>
          <t>Total Net Unrealized Appreciation (Depreciation)</t>
        </is>
      </c>
      <c r="B4" s="6" t="n">
        <v>-285046</v>
      </c>
      <c r="C4" s="6" t="n">
        <v>3327398</v>
      </c>
    </row>
    <row r="5">
      <c r="A5" s="4" t="inlineStr">
        <is>
          <t>Percent of Total</t>
        </is>
      </c>
      <c r="B5" s="4" t="inlineStr">
        <is>
          <t>100.00%</t>
        </is>
      </c>
      <c r="C5" s="4" t="inlineStr">
        <is>
          <t>100.00%</t>
        </is>
      </c>
    </row>
    <row r="6">
      <c r="A6" s="4" t="inlineStr">
        <is>
          <t>Australia Dollar [Member]</t>
        </is>
      </c>
    </row>
    <row r="7">
      <c r="A7" s="3" t="inlineStr">
        <is>
          <t>Derivative [Line Items]</t>
        </is>
      </c>
    </row>
    <row r="8">
      <c r="A8" s="4" t="inlineStr">
        <is>
          <t>Total Net Unrealized Appreciation (Depreciation)</t>
        </is>
      </c>
      <c r="B8" s="6" t="n">
        <v>-70609</v>
      </c>
      <c r="C8" s="6" t="n">
        <v>21534</v>
      </c>
    </row>
    <row r="9">
      <c r="A9" s="4" t="inlineStr">
        <is>
          <t>Percent of Total</t>
        </is>
      </c>
      <c r="B9" s="4" t="inlineStr">
        <is>
          <t>24.77%</t>
        </is>
      </c>
      <c r="C9" s="4" t="inlineStr">
        <is>
          <t>0.65%</t>
        </is>
      </c>
    </row>
    <row r="10">
      <c r="A10" s="4" t="inlineStr">
        <is>
          <t>Brazilian Real [Member]</t>
        </is>
      </c>
    </row>
    <row r="11">
      <c r="A11" s="3" t="inlineStr">
        <is>
          <t>Derivative [Line Items]</t>
        </is>
      </c>
    </row>
    <row r="12">
      <c r="A12" s="4" t="inlineStr">
        <is>
          <t>Total Net Unrealized Appreciation (Depreciation)</t>
        </is>
      </c>
      <c r="B12" s="6" t="n">
        <v>2054</v>
      </c>
      <c r="C12" s="6" t="n">
        <v>2460</v>
      </c>
    </row>
    <row r="13">
      <c r="A13" s="4" t="inlineStr">
        <is>
          <t>Percent of Total</t>
        </is>
      </c>
      <c r="B13" s="4" t="inlineStr">
        <is>
          <t>(0.72%)</t>
        </is>
      </c>
      <c r="C13" s="4" t="inlineStr">
        <is>
          <t>0.07%</t>
        </is>
      </c>
    </row>
    <row r="14">
      <c r="A14" s="4" t="inlineStr">
        <is>
          <t>British Pounds [Member]</t>
        </is>
      </c>
    </row>
    <row r="15">
      <c r="A15" s="3" t="inlineStr">
        <is>
          <t>Derivative [Line Items]</t>
        </is>
      </c>
    </row>
    <row r="16">
      <c r="A16" s="4" t="inlineStr">
        <is>
          <t>Total Net Unrealized Appreciation (Depreciation)</t>
        </is>
      </c>
      <c r="B16" s="6" t="n">
        <v>-389866</v>
      </c>
      <c r="C16" s="6" t="n">
        <v>95686</v>
      </c>
    </row>
    <row r="17">
      <c r="A17" s="4" t="inlineStr">
        <is>
          <t>Percent of Total</t>
        </is>
      </c>
      <c r="B17" s="4" t="inlineStr">
        <is>
          <t>136.77%</t>
        </is>
      </c>
      <c r="C17" s="4" t="inlineStr">
        <is>
          <t>2.88%</t>
        </is>
      </c>
    </row>
    <row r="18">
      <c r="A18" s="4" t="inlineStr">
        <is>
          <t>Canada Dollar [Member]</t>
        </is>
      </c>
    </row>
    <row r="19">
      <c r="A19" s="3" t="inlineStr">
        <is>
          <t>Derivative [Line Items]</t>
        </is>
      </c>
    </row>
    <row r="20">
      <c r="A20" s="4" t="inlineStr">
        <is>
          <t>Total Net Unrealized Appreciation (Depreciation)</t>
        </is>
      </c>
      <c r="B20" s="6" t="n">
        <v>184561</v>
      </c>
      <c r="C20" s="6" t="n">
        <v>50921</v>
      </c>
    </row>
    <row r="21">
      <c r="A21" s="4" t="inlineStr">
        <is>
          <t>Percent of Total</t>
        </is>
      </c>
      <c r="B21" s="4" t="inlineStr">
        <is>
          <t>(64.75%)</t>
        </is>
      </c>
      <c r="C21" s="4" t="inlineStr">
        <is>
          <t>1.53%</t>
        </is>
      </c>
    </row>
    <row r="22">
      <c r="A22" s="4" t="inlineStr">
        <is>
          <t>Euro [Member]</t>
        </is>
      </c>
    </row>
    <row r="23">
      <c r="A23" s="3" t="inlineStr">
        <is>
          <t>Derivative [Line Items]</t>
        </is>
      </c>
    </row>
    <row r="24">
      <c r="A24" s="4" t="inlineStr">
        <is>
          <t>Total Net Unrealized Appreciation (Depreciation)</t>
        </is>
      </c>
      <c r="B24" s="6" t="n">
        <v>-109931</v>
      </c>
      <c r="C24" s="6" t="n">
        <v>65867</v>
      </c>
    </row>
    <row r="25">
      <c r="A25" s="4" t="inlineStr">
        <is>
          <t>Percent of Total</t>
        </is>
      </c>
      <c r="B25" s="4" t="inlineStr">
        <is>
          <t>38.57%</t>
        </is>
      </c>
      <c r="C25" s="4" t="inlineStr">
        <is>
          <t>1.98%</t>
        </is>
      </c>
    </row>
    <row r="26">
      <c r="A26" s="4" t="inlineStr">
        <is>
          <t>Hong Kong Dollar [Member]</t>
        </is>
      </c>
    </row>
    <row r="27">
      <c r="A27" s="3" t="inlineStr">
        <is>
          <t>Derivative [Line Items]</t>
        </is>
      </c>
    </row>
    <row r="28">
      <c r="A28" s="4" t="inlineStr">
        <is>
          <t>Total Net Unrealized Appreciation (Depreciation)</t>
        </is>
      </c>
      <c r="B28" s="6" t="n">
        <v>-7163</v>
      </c>
      <c r="C28" s="6" t="n">
        <v>343352</v>
      </c>
    </row>
    <row r="29">
      <c r="A29" s="4" t="inlineStr">
        <is>
          <t>Percent of Total</t>
        </is>
      </c>
      <c r="B29" s="4" t="inlineStr">
        <is>
          <t>2.51%</t>
        </is>
      </c>
      <c r="C29" s="4" t="inlineStr">
        <is>
          <t>10.32%</t>
        </is>
      </c>
    </row>
    <row r="30">
      <c r="A30" s="4" t="inlineStr">
        <is>
          <t>Japanese Yen [Member]</t>
        </is>
      </c>
    </row>
    <row r="31">
      <c r="A31" s="3" t="inlineStr">
        <is>
          <t>Derivative [Line Items]</t>
        </is>
      </c>
    </row>
    <row r="32">
      <c r="A32" s="4" t="inlineStr">
        <is>
          <t>Total Net Unrealized Appreciation (Depreciation)</t>
        </is>
      </c>
      <c r="B32" s="6" t="n">
        <v>-129898</v>
      </c>
      <c r="C32" s="6" t="n">
        <v>7044</v>
      </c>
    </row>
    <row r="33">
      <c r="A33" s="4" t="inlineStr">
        <is>
          <t>Percent of Total</t>
        </is>
      </c>
      <c r="B33" s="4" t="inlineStr">
        <is>
          <t>45.57%</t>
        </is>
      </c>
      <c r="C33" s="4" t="inlineStr">
        <is>
          <t>0.21%</t>
        </is>
      </c>
    </row>
    <row r="34">
      <c r="A34" s="4" t="inlineStr">
        <is>
          <t>Korea Won [Member]</t>
        </is>
      </c>
    </row>
    <row r="35">
      <c r="A35" s="3" t="inlineStr">
        <is>
          <t>Derivative [Line Items]</t>
        </is>
      </c>
    </row>
    <row r="36">
      <c r="A36" s="4" t="inlineStr">
        <is>
          <t>Total Net Unrealized Appreciation (Depreciation)</t>
        </is>
      </c>
      <c r="B36" s="6" t="n">
        <v>12165</v>
      </c>
    </row>
    <row r="37">
      <c r="A37" s="4" t="inlineStr">
        <is>
          <t>Percent of Total</t>
        </is>
      </c>
      <c r="B37" s="4" t="inlineStr">
        <is>
          <t>(4.27%)</t>
        </is>
      </c>
    </row>
    <row r="38">
      <c r="A38" s="4" t="inlineStr">
        <is>
          <t>Malaysia Ringgit [Member]</t>
        </is>
      </c>
    </row>
    <row r="39">
      <c r="A39" s="3" t="inlineStr">
        <is>
          <t>Derivative [Line Items]</t>
        </is>
      </c>
    </row>
    <row r="40">
      <c r="A40" s="4" t="inlineStr">
        <is>
          <t>Total Net Unrealized Appreciation (Depreciation)</t>
        </is>
      </c>
      <c r="B40" s="6" t="n">
        <v>7837</v>
      </c>
      <c r="C40" s="6" t="n">
        <v>-454</v>
      </c>
    </row>
    <row r="41">
      <c r="A41" s="4" t="inlineStr">
        <is>
          <t>Percent of Total</t>
        </is>
      </c>
      <c r="B41" s="4" t="inlineStr">
        <is>
          <t>(2.75%)</t>
        </is>
      </c>
      <c r="C41" s="4" t="inlineStr">
        <is>
          <t>(0.01%)</t>
        </is>
      </c>
    </row>
    <row r="42">
      <c r="A42" s="4" t="inlineStr">
        <is>
          <t>Norway Krone [Member]</t>
        </is>
      </c>
    </row>
    <row r="43">
      <c r="A43" s="3" t="inlineStr">
        <is>
          <t>Derivative [Line Items]</t>
        </is>
      </c>
    </row>
    <row r="44">
      <c r="A44" s="4" t="inlineStr">
        <is>
          <t>Total Net Unrealized Appreciation (Depreciation)</t>
        </is>
      </c>
      <c r="B44" s="6" t="n">
        <v>27410</v>
      </c>
      <c r="C44" s="6" t="n">
        <v>28582</v>
      </c>
    </row>
    <row r="45">
      <c r="A45" s="4" t="inlineStr">
        <is>
          <t>Percent of Total</t>
        </is>
      </c>
      <c r="B45" s="4" t="inlineStr">
        <is>
          <t>(9.62%)</t>
        </is>
      </c>
      <c r="C45" s="4" t="inlineStr">
        <is>
          <t>0.86%</t>
        </is>
      </c>
    </row>
    <row r="46">
      <c r="A46" s="4" t="inlineStr">
        <is>
          <t>Poland Zlotych [Member]</t>
        </is>
      </c>
    </row>
    <row r="47">
      <c r="A47" s="3" t="inlineStr">
        <is>
          <t>Derivative [Line Items]</t>
        </is>
      </c>
    </row>
    <row r="48">
      <c r="A48" s="4" t="inlineStr">
        <is>
          <t>Total Net Unrealized Appreciation (Depreciation)</t>
        </is>
      </c>
      <c r="B48" s="6" t="n">
        <v>37847</v>
      </c>
      <c r="C48" s="6" t="n">
        <v>5645</v>
      </c>
    </row>
    <row r="49">
      <c r="A49" s="4" t="inlineStr">
        <is>
          <t>Percent of Total</t>
        </is>
      </c>
      <c r="B49" s="4" t="inlineStr">
        <is>
          <t>(13.28%)</t>
        </is>
      </c>
      <c r="C49" s="4" t="inlineStr">
        <is>
          <t>0.17%</t>
        </is>
      </c>
    </row>
    <row r="50">
      <c r="A50" s="4" t="inlineStr">
        <is>
          <t>Singapore Dollar [Member]</t>
        </is>
      </c>
    </row>
    <row r="51">
      <c r="A51" s="3" t="inlineStr">
        <is>
          <t>Derivative [Line Items]</t>
        </is>
      </c>
    </row>
    <row r="52">
      <c r="A52" s="4" t="inlineStr">
        <is>
          <t>Total Net Unrealized Appreciation (Depreciation)</t>
        </is>
      </c>
      <c r="B52" s="6" t="n">
        <v>8030</v>
      </c>
      <c r="C52" s="6" t="n">
        <v>2506</v>
      </c>
    </row>
    <row r="53">
      <c r="A53" s="4" t="inlineStr">
        <is>
          <t>Percent of Total</t>
        </is>
      </c>
      <c r="B53" s="4" t="inlineStr">
        <is>
          <t>(2.82%)</t>
        </is>
      </c>
      <c r="C53" s="4" t="inlineStr">
        <is>
          <t>0.08%</t>
        </is>
      </c>
    </row>
    <row r="54">
      <c r="A54" s="4" t="inlineStr">
        <is>
          <t>South Africa Rand [Member]</t>
        </is>
      </c>
    </row>
    <row r="55">
      <c r="A55" s="3" t="inlineStr">
        <is>
          <t>Derivative [Line Items]</t>
        </is>
      </c>
    </row>
    <row r="56">
      <c r="A56" s="4" t="inlineStr">
        <is>
          <t>Total Net Unrealized Appreciation (Depreciation)</t>
        </is>
      </c>
      <c r="B56" s="6" t="n">
        <v>-53740</v>
      </c>
      <c r="C56" s="6" t="n">
        <v>-709</v>
      </c>
    </row>
    <row r="57">
      <c r="A57" s="4" t="inlineStr">
        <is>
          <t>Percent of Total</t>
        </is>
      </c>
      <c r="B57" s="4" t="inlineStr">
        <is>
          <t>18.85%</t>
        </is>
      </c>
      <c r="C57" s="4" t="inlineStr">
        <is>
          <t>(0.02%)</t>
        </is>
      </c>
    </row>
    <row r="58">
      <c r="A58" s="4" t="inlineStr">
        <is>
          <t>Sweden Kronor [Member]</t>
        </is>
      </c>
    </row>
    <row r="59">
      <c r="A59" s="3" t="inlineStr">
        <is>
          <t>Derivative [Line Items]</t>
        </is>
      </c>
    </row>
    <row r="60">
      <c r="A60" s="4" t="inlineStr">
        <is>
          <t>Total Net Unrealized Appreciation (Depreciation)</t>
        </is>
      </c>
      <c r="B60" s="6" t="n">
        <v>145312</v>
      </c>
      <c r="C60" s="6" t="n">
        <v>-38236</v>
      </c>
    </row>
    <row r="61">
      <c r="A61" s="4" t="inlineStr">
        <is>
          <t>Percent of Total</t>
        </is>
      </c>
      <c r="B61" s="4" t="inlineStr">
        <is>
          <t>(50.98%)</t>
        </is>
      </c>
      <c r="C61" s="4" t="inlineStr">
        <is>
          <t>(1.15%)</t>
        </is>
      </c>
    </row>
    <row r="62">
      <c r="A62" s="4" t="inlineStr">
        <is>
          <t>Taiwan Dollar [Member]</t>
        </is>
      </c>
    </row>
    <row r="63">
      <c r="A63" s="3" t="inlineStr">
        <is>
          <t>Derivative [Line Items]</t>
        </is>
      </c>
    </row>
    <row r="64">
      <c r="A64" s="4" t="inlineStr">
        <is>
          <t>Total Net Unrealized Appreciation (Depreciation)</t>
        </is>
      </c>
      <c r="C64" s="6" t="n">
        <v>4160</v>
      </c>
    </row>
    <row r="65">
      <c r="A65" s="4" t="inlineStr">
        <is>
          <t>Percent of Total</t>
        </is>
      </c>
      <c r="C65" s="4" t="inlineStr">
        <is>
          <t>0.13%</t>
        </is>
      </c>
    </row>
    <row r="66">
      <c r="A66" s="4" t="inlineStr">
        <is>
          <t>Thailand Baht [Member]</t>
        </is>
      </c>
    </row>
    <row r="67">
      <c r="A67" s="3" t="inlineStr">
        <is>
          <t>Derivative [Line Items]</t>
        </is>
      </c>
    </row>
    <row r="68">
      <c r="A68" s="4" t="inlineStr">
        <is>
          <t>Total Net Unrealized Appreciation (Depreciation)</t>
        </is>
      </c>
      <c r="B68" s="6" t="n">
        <v>-760</v>
      </c>
      <c r="C68" s="6" t="n">
        <v>-898</v>
      </c>
    </row>
    <row r="69">
      <c r="A69" s="4" t="inlineStr">
        <is>
          <t>Percent of Total</t>
        </is>
      </c>
      <c r="B69" s="4" t="inlineStr">
        <is>
          <t>0.27%</t>
        </is>
      </c>
      <c r="C69" s="4" t="inlineStr">
        <is>
          <t>(0.03%)</t>
        </is>
      </c>
    </row>
    <row r="70">
      <c r="A70" s="4" t="inlineStr">
        <is>
          <t>U.S. Dollar [Member]</t>
        </is>
      </c>
    </row>
    <row r="71">
      <c r="A71" s="3" t="inlineStr">
        <is>
          <t>Derivative [Line Items]</t>
        </is>
      </c>
    </row>
    <row r="72">
      <c r="A72" s="4" t="inlineStr">
        <is>
          <t>Total Net Unrealized Appreciation (Depreciation)</t>
        </is>
      </c>
      <c r="B72" s="6" t="n">
        <v>51705</v>
      </c>
      <c r="C72" s="6" t="n">
        <v>2739938</v>
      </c>
    </row>
    <row r="73">
      <c r="A73" s="4" t="inlineStr">
        <is>
          <t>Percent of Total</t>
        </is>
      </c>
      <c r="B73" s="4" t="inlineStr">
        <is>
          <t>(18.12%)</t>
        </is>
      </c>
      <c r="C73" s="4" t="inlineStr">
        <is>
          <t>82.33%</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1</t>
        </is>
      </c>
      <c r="C1" s="2" t="inlineStr">
        <is>
          <t>Dec. 31, 2020</t>
        </is>
      </c>
    </row>
    <row r="2">
      <c r="A2" s="3" t="inlineStr">
        <is>
          <t>Statements Of Financial Condition [Abstract]</t>
        </is>
      </c>
    </row>
    <row r="3">
      <c r="A3" s="4" t="inlineStr">
        <is>
          <t>Investments in U.S. Treasury notes, amortized cost</t>
        </is>
      </c>
      <c r="B3" s="6" t="n">
        <v>19568494</v>
      </c>
      <c r="C3" s="6" t="n">
        <v>16975256</v>
      </c>
    </row>
    <row r="4">
      <c r="A4" s="4" t="inlineStr">
        <is>
          <t>Cash denominated in foreign currencies, cost</t>
        </is>
      </c>
      <c r="B4" s="5" t="n">
        <v>1080882</v>
      </c>
      <c r="C4" s="5" t="n">
        <v>3606813</v>
      </c>
    </row>
    <row r="5">
      <c r="A5" s="4" t="inlineStr">
        <is>
          <t>INVESTMENTS IN U.S. TREASURY NOTES, amortized cost</t>
        </is>
      </c>
      <c r="B5" s="5" t="n">
        <v>85727554</v>
      </c>
      <c r="C5" s="5" t="n">
        <v>84618660</v>
      </c>
    </row>
    <row r="6">
      <c r="A6" s="4" t="inlineStr">
        <is>
          <t>Cash overdrafts denominated in foreign currencies cost</t>
        </is>
      </c>
      <c r="B6" s="6" t="n">
        <v>177683</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Fair Value Of Futures And Forward Currency Contracts) (Details) - USD ($)</t>
        </is>
      </c>
      <c r="B1" s="2" t="inlineStr">
        <is>
          <t>12 Months Ended</t>
        </is>
      </c>
    </row>
    <row r="2">
      <c r="B2" s="2" t="inlineStr">
        <is>
          <t>Dec. 31, 2021</t>
        </is>
      </c>
      <c r="C2" s="2" t="inlineStr">
        <is>
          <t>Dec. 31, 2020</t>
        </is>
      </c>
    </row>
    <row r="3">
      <c r="A3" s="3" t="inlineStr">
        <is>
          <t>Derivative [Line Items]</t>
        </is>
      </c>
    </row>
    <row r="4">
      <c r="A4" s="4" t="inlineStr">
        <is>
          <t>Net Gain (Loss) Open Positions</t>
        </is>
      </c>
      <c r="B4" s="6" t="n">
        <v>-285046</v>
      </c>
      <c r="C4" s="6" t="n">
        <v>3327398</v>
      </c>
    </row>
    <row r="5">
      <c r="A5" s="4" t="inlineStr">
        <is>
          <t>Futures Contracts [Member]</t>
        </is>
      </c>
    </row>
    <row r="6">
      <c r="A6" s="3" t="inlineStr">
        <is>
          <t>Derivative [Line Items]</t>
        </is>
      </c>
    </row>
    <row r="7">
      <c r="A7" s="4" t="inlineStr">
        <is>
          <t>Net Gain (Loss) Open Positions</t>
        </is>
      </c>
      <c r="B7" s="5" t="n">
        <v>95383</v>
      </c>
      <c r="C7" s="5" t="n">
        <v>3013136</v>
      </c>
    </row>
    <row r="8">
      <c r="A8" s="4" t="inlineStr">
        <is>
          <t>Currencies [Member]</t>
        </is>
      </c>
    </row>
    <row r="9">
      <c r="A9" s="3" t="inlineStr">
        <is>
          <t>Derivative [Line Items]</t>
        </is>
      </c>
    </row>
    <row r="10">
      <c r="A10" s="4" t="inlineStr">
        <is>
          <t>Net Gain (Loss) Open Positions</t>
        </is>
      </c>
      <c r="B10" s="5" t="n">
        <v>5086</v>
      </c>
    </row>
    <row r="11">
      <c r="A11" s="4" t="inlineStr">
        <is>
          <t>Energies [Member]</t>
        </is>
      </c>
    </row>
    <row r="12">
      <c r="A12" s="3" t="inlineStr">
        <is>
          <t>Derivative [Line Items]</t>
        </is>
      </c>
    </row>
    <row r="13">
      <c r="A13" s="4" t="inlineStr">
        <is>
          <t>Net Gain (Loss) Open Positions</t>
        </is>
      </c>
      <c r="B13" s="5" t="n">
        <v>558054</v>
      </c>
      <c r="C13" s="5" t="n">
        <v>248830</v>
      </c>
    </row>
    <row r="14">
      <c r="A14" s="4" t="inlineStr">
        <is>
          <t>Grains [Member]</t>
        </is>
      </c>
    </row>
    <row r="15">
      <c r="A15" s="3" t="inlineStr">
        <is>
          <t>Derivative [Line Items]</t>
        </is>
      </c>
    </row>
    <row r="16">
      <c r="A16" s="4" t="inlineStr">
        <is>
          <t>Net Gain (Loss) Open Positions</t>
        </is>
      </c>
      <c r="B16" s="5" t="n">
        <v>18811</v>
      </c>
      <c r="C16" s="5" t="n">
        <v>541875</v>
      </c>
    </row>
    <row r="17">
      <c r="A17" s="4" t="inlineStr">
        <is>
          <t>Interest Rates [Member]</t>
        </is>
      </c>
    </row>
    <row r="18">
      <c r="A18" s="3" t="inlineStr">
        <is>
          <t>Derivative [Line Items]</t>
        </is>
      </c>
    </row>
    <row r="19">
      <c r="A19" s="4" t="inlineStr">
        <is>
          <t>Net Gain (Loss) Open Positions</t>
        </is>
      </c>
      <c r="B19" s="5" t="n">
        <v>-889982</v>
      </c>
      <c r="C19" s="5" t="n">
        <v>369629</v>
      </c>
    </row>
    <row r="20">
      <c r="A20" s="4" t="inlineStr">
        <is>
          <t>Livestock [Member]</t>
        </is>
      </c>
    </row>
    <row r="21">
      <c r="A21" s="3" t="inlineStr">
        <is>
          <t>Derivative [Line Items]</t>
        </is>
      </c>
    </row>
    <row r="22">
      <c r="A22" s="4" t="inlineStr">
        <is>
          <t>Net Gain (Loss) Open Positions</t>
        </is>
      </c>
      <c r="B22" s="5" t="n">
        <v>-200</v>
      </c>
      <c r="C22" s="5" t="n">
        <v>-2970</v>
      </c>
    </row>
    <row r="23">
      <c r="A23" s="4" t="inlineStr">
        <is>
          <t>Metals [Member]</t>
        </is>
      </c>
    </row>
    <row r="24">
      <c r="A24" s="3" t="inlineStr">
        <is>
          <t>Derivative [Line Items]</t>
        </is>
      </c>
    </row>
    <row r="25">
      <c r="A25" s="4" t="inlineStr">
        <is>
          <t>Net Gain (Loss) Open Positions</t>
        </is>
      </c>
      <c r="B25" s="5" t="n">
        <v>149065</v>
      </c>
      <c r="C25" s="5" t="n">
        <v>868869</v>
      </c>
    </row>
    <row r="26">
      <c r="A26" s="4" t="inlineStr">
        <is>
          <t>Softs [Member]</t>
        </is>
      </c>
    </row>
    <row r="27">
      <c r="A27" s="3" t="inlineStr">
        <is>
          <t>Derivative [Line Items]</t>
        </is>
      </c>
    </row>
    <row r="28">
      <c r="A28" s="4" t="inlineStr">
        <is>
          <t>Net Gain (Loss) Open Positions</t>
        </is>
      </c>
      <c r="B28" s="5" t="n">
        <v>-8937</v>
      </c>
      <c r="C28" s="5" t="n">
        <v>42417</v>
      </c>
    </row>
    <row r="29">
      <c r="A29" s="4" t="inlineStr">
        <is>
          <t>Stock Indices [Member]</t>
        </is>
      </c>
    </row>
    <row r="30">
      <c r="A30" s="3" t="inlineStr">
        <is>
          <t>Derivative [Line Items]</t>
        </is>
      </c>
    </row>
    <row r="31">
      <c r="A31" s="4" t="inlineStr">
        <is>
          <t>Net Gain (Loss) Open Positions</t>
        </is>
      </c>
      <c r="B31" s="5" t="n">
        <v>263486</v>
      </c>
      <c r="C31" s="5" t="n">
        <v>944486</v>
      </c>
    </row>
    <row r="32">
      <c r="A32" s="4" t="inlineStr">
        <is>
          <t>Forward Currency Contracts [Member]</t>
        </is>
      </c>
    </row>
    <row r="33">
      <c r="A33" s="3" t="inlineStr">
        <is>
          <t>Derivative [Line Items]</t>
        </is>
      </c>
    </row>
    <row r="34">
      <c r="A34" s="4" t="inlineStr">
        <is>
          <t>Net Gain (Loss) Open Positions</t>
        </is>
      </c>
      <c r="B34" s="5" t="n">
        <v>-380429</v>
      </c>
      <c r="C34" s="5" t="n">
        <v>314262</v>
      </c>
    </row>
    <row r="35">
      <c r="A35" s="4" t="inlineStr">
        <is>
          <t>Long Positions [Member]</t>
        </is>
      </c>
    </row>
    <row r="36">
      <c r="A36" s="3" t="inlineStr">
        <is>
          <t>Derivative [Line Items]</t>
        </is>
      </c>
    </row>
    <row r="37">
      <c r="A37" s="4" t="inlineStr">
        <is>
          <t>Fair Value, Gains</t>
        </is>
      </c>
      <c r="B37" s="5" t="n">
        <v>5012842</v>
      </c>
      <c r="C37" s="5" t="n">
        <v>5628961</v>
      </c>
    </row>
    <row r="38">
      <c r="A38" s="4" t="inlineStr">
        <is>
          <t>Fair Value, Losses</t>
        </is>
      </c>
      <c r="B38" s="5" t="n">
        <v>-2354795</v>
      </c>
      <c r="C38" s="5" t="n">
        <v>-857055</v>
      </c>
    </row>
    <row r="39">
      <c r="A39" s="4" t="inlineStr">
        <is>
          <t>Long Positions [Member] | Futures Contracts [Member]</t>
        </is>
      </c>
    </row>
    <row r="40">
      <c r="A40" s="3" t="inlineStr">
        <is>
          <t>Derivative [Line Items]</t>
        </is>
      </c>
    </row>
    <row r="41">
      <c r="A41" s="4" t="inlineStr">
        <is>
          <t>Fair Value, Gains</t>
        </is>
      </c>
      <c r="B41" s="5" t="n">
        <v>2642703</v>
      </c>
      <c r="C41" s="5" t="n">
        <v>3421836</v>
      </c>
    </row>
    <row r="42">
      <c r="A42" s="4" t="inlineStr">
        <is>
          <t>Fair Value, Losses</t>
        </is>
      </c>
      <c r="B42" s="5" t="n">
        <v>-1672873</v>
      </c>
      <c r="C42" s="5" t="n">
        <v>-366235</v>
      </c>
    </row>
    <row r="43">
      <c r="A43" s="4" t="inlineStr">
        <is>
          <t>Long Positions [Member] | Currencies [Member]</t>
        </is>
      </c>
    </row>
    <row r="44">
      <c r="A44" s="3" t="inlineStr">
        <is>
          <t>Derivative [Line Items]</t>
        </is>
      </c>
    </row>
    <row r="45">
      <c r="A45" s="4" t="inlineStr">
        <is>
          <t>Fair Value, Gains</t>
        </is>
      </c>
      <c r="B45" s="5" t="n">
        <v>3688</v>
      </c>
    </row>
    <row r="46">
      <c r="A46" s="4" t="inlineStr">
        <is>
          <t>Long Positions [Member] | Energies [Member]</t>
        </is>
      </c>
    </row>
    <row r="47">
      <c r="A47" s="3" t="inlineStr">
        <is>
          <t>Derivative [Line Items]</t>
        </is>
      </c>
    </row>
    <row r="48">
      <c r="A48" s="4" t="inlineStr">
        <is>
          <t>Fair Value, Gains</t>
        </is>
      </c>
      <c r="B48" s="5" t="n">
        <v>616692</v>
      </c>
      <c r="C48" s="5" t="n">
        <v>171561</v>
      </c>
    </row>
    <row r="49">
      <c r="A49" s="4" t="inlineStr">
        <is>
          <t>Fair Value, Losses</t>
        </is>
      </c>
      <c r="B49" s="5" t="n">
        <v>-124087</v>
      </c>
      <c r="C49" s="5" t="n">
        <v>-22821</v>
      </c>
    </row>
    <row r="50">
      <c r="A50" s="4" t="inlineStr">
        <is>
          <t>Long Positions [Member] | Grains [Member]</t>
        </is>
      </c>
    </row>
    <row r="51">
      <c r="A51" s="3" t="inlineStr">
        <is>
          <t>Derivative [Line Items]</t>
        </is>
      </c>
    </row>
    <row r="52">
      <c r="A52" s="4" t="inlineStr">
        <is>
          <t>Fair Value, Gains</t>
        </is>
      </c>
      <c r="B52" s="5" t="n">
        <v>87400</v>
      </c>
      <c r="C52" s="5" t="n">
        <v>600725</v>
      </c>
    </row>
    <row r="53">
      <c r="A53" s="4" t="inlineStr">
        <is>
          <t>Fair Value, Losses</t>
        </is>
      </c>
      <c r="B53" s="5" t="n">
        <v>-74738</v>
      </c>
      <c r="C53" s="5" t="n">
        <v>-75</v>
      </c>
    </row>
    <row r="54">
      <c r="A54" s="4" t="inlineStr">
        <is>
          <t>Long Positions [Member] | Interest Rates [Member]</t>
        </is>
      </c>
    </row>
    <row r="55">
      <c r="A55" s="3" t="inlineStr">
        <is>
          <t>Derivative [Line Items]</t>
        </is>
      </c>
    </row>
    <row r="56">
      <c r="A56" s="4" t="inlineStr">
        <is>
          <t>Fair Value, Gains</t>
        </is>
      </c>
      <c r="B56" s="5" t="n">
        <v>198306</v>
      </c>
      <c r="C56" s="5" t="n">
        <v>451704</v>
      </c>
    </row>
    <row r="57">
      <c r="A57" s="4" t="inlineStr">
        <is>
          <t>Fair Value, Losses</t>
        </is>
      </c>
      <c r="B57" s="5" t="n">
        <v>-1137749</v>
      </c>
      <c r="C57" s="5" t="n">
        <v>-77733</v>
      </c>
    </row>
    <row r="58">
      <c r="A58" s="4" t="inlineStr">
        <is>
          <t>Long Positions [Member] | Livestock [Member]</t>
        </is>
      </c>
    </row>
    <row r="59">
      <c r="A59" s="3" t="inlineStr">
        <is>
          <t>Derivative [Line Items]</t>
        </is>
      </c>
    </row>
    <row r="60">
      <c r="A60" s="4" t="inlineStr">
        <is>
          <t>Fair Value, Losses</t>
        </is>
      </c>
      <c r="B60" s="5" t="n">
        <v>-5370</v>
      </c>
    </row>
    <row r="61">
      <c r="A61" s="4" t="inlineStr">
        <is>
          <t>Long Positions [Member] | Metals [Member]</t>
        </is>
      </c>
    </row>
    <row r="62">
      <c r="A62" s="3" t="inlineStr">
        <is>
          <t>Derivative [Line Items]</t>
        </is>
      </c>
    </row>
    <row r="63">
      <c r="A63" s="4" t="inlineStr">
        <is>
          <t>Fair Value, Gains</t>
        </is>
      </c>
      <c r="B63" s="5" t="n">
        <v>1260221</v>
      </c>
      <c r="C63" s="5" t="n">
        <v>1218228</v>
      </c>
    </row>
    <row r="64">
      <c r="A64" s="4" t="inlineStr">
        <is>
          <t>Fair Value, Losses</t>
        </is>
      </c>
      <c r="B64" s="5" t="n">
        <v>-63208</v>
      </c>
      <c r="C64" s="5" t="n">
        <v>-162546</v>
      </c>
    </row>
    <row r="65">
      <c r="A65" s="4" t="inlineStr">
        <is>
          <t>Long Positions [Member] | Softs [Member]</t>
        </is>
      </c>
    </row>
    <row r="66">
      <c r="A66" s="3" t="inlineStr">
        <is>
          <t>Derivative [Line Items]</t>
        </is>
      </c>
    </row>
    <row r="67">
      <c r="A67" s="4" t="inlineStr">
        <is>
          <t>Fair Value, Gains</t>
        </is>
      </c>
      <c r="B67" s="5" t="n">
        <v>5098</v>
      </c>
      <c r="C67" s="5" t="n">
        <v>63528</v>
      </c>
    </row>
    <row r="68">
      <c r="A68" s="4" t="inlineStr">
        <is>
          <t>Fair Value, Losses</t>
        </is>
      </c>
      <c r="B68" s="5" t="n">
        <v>-20945</v>
      </c>
      <c r="C68" s="5" t="n">
        <v>-157</v>
      </c>
    </row>
    <row r="69">
      <c r="A69" s="4" t="inlineStr">
        <is>
          <t>Long Positions [Member] | Stock Indices [Member]</t>
        </is>
      </c>
    </row>
    <row r="70">
      <c r="A70" s="3" t="inlineStr">
        <is>
          <t>Derivative [Line Items]</t>
        </is>
      </c>
    </row>
    <row r="71">
      <c r="A71" s="4" t="inlineStr">
        <is>
          <t>Fair Value, Gains</t>
        </is>
      </c>
      <c r="B71" s="5" t="n">
        <v>471298</v>
      </c>
      <c r="C71" s="5" t="n">
        <v>916090</v>
      </c>
    </row>
    <row r="72">
      <c r="A72" s="4" t="inlineStr">
        <is>
          <t>Fair Value, Losses</t>
        </is>
      </c>
      <c r="B72" s="5" t="n">
        <v>-246776</v>
      </c>
      <c r="C72" s="5" t="n">
        <v>-102903</v>
      </c>
    </row>
    <row r="73">
      <c r="A73" s="4" t="inlineStr">
        <is>
          <t>Long Positions [Member] | Forward Currency Contracts [Member]</t>
        </is>
      </c>
    </row>
    <row r="74">
      <c r="A74" s="3" t="inlineStr">
        <is>
          <t>Derivative [Line Items]</t>
        </is>
      </c>
    </row>
    <row r="75">
      <c r="A75" s="4" t="inlineStr">
        <is>
          <t>Fair Value, Gains</t>
        </is>
      </c>
      <c r="B75" s="5" t="n">
        <v>2370139</v>
      </c>
      <c r="C75" s="5" t="n">
        <v>2207125</v>
      </c>
    </row>
    <row r="76">
      <c r="A76" s="4" t="inlineStr">
        <is>
          <t>Fair Value, Losses</t>
        </is>
      </c>
      <c r="B76" s="5" t="n">
        <v>-681922</v>
      </c>
      <c r="C76" s="5" t="n">
        <v>-490820</v>
      </c>
    </row>
    <row r="77">
      <c r="A77" s="4" t="inlineStr">
        <is>
          <t>Short Positions [Member]</t>
        </is>
      </c>
    </row>
    <row r="78">
      <c r="A78" s="3" t="inlineStr">
        <is>
          <t>Derivative [Line Items]</t>
        </is>
      </c>
    </row>
    <row r="79">
      <c r="A79" s="4" t="inlineStr">
        <is>
          <t>Fair Value, Gains</t>
        </is>
      </c>
      <c r="B79" s="5" t="n">
        <v>1171102</v>
      </c>
      <c r="C79" s="5" t="n">
        <v>935319</v>
      </c>
    </row>
    <row r="80">
      <c r="A80" s="4" t="inlineStr">
        <is>
          <t>Fair Value, Losses</t>
        </is>
      </c>
      <c r="B80" s="5" t="n">
        <v>-4114195</v>
      </c>
      <c r="C80" s="5" t="n">
        <v>-2379827</v>
      </c>
    </row>
    <row r="81">
      <c r="A81" s="4" t="inlineStr">
        <is>
          <t>Short Positions [Member] | Futures Contracts [Member]</t>
        </is>
      </c>
    </row>
    <row r="82">
      <c r="A82" s="3" t="inlineStr">
        <is>
          <t>Derivative [Line Items]</t>
        </is>
      </c>
    </row>
    <row r="83">
      <c r="A83" s="4" t="inlineStr">
        <is>
          <t>Fair Value, Gains</t>
        </is>
      </c>
      <c r="B83" s="5" t="n">
        <v>472332</v>
      </c>
      <c r="C83" s="5" t="n">
        <v>405481</v>
      </c>
    </row>
    <row r="84">
      <c r="A84" s="4" t="inlineStr">
        <is>
          <t>Fair Value, Losses</t>
        </is>
      </c>
      <c r="B84" s="5" t="n">
        <v>-1346779</v>
      </c>
      <c r="C84" s="5" t="n">
        <v>-447946</v>
      </c>
    </row>
    <row r="85">
      <c r="A85" s="4" t="inlineStr">
        <is>
          <t>Short Positions [Member] | Currencies [Member]</t>
        </is>
      </c>
    </row>
    <row r="86">
      <c r="A86" s="3" t="inlineStr">
        <is>
          <t>Derivative [Line Items]</t>
        </is>
      </c>
    </row>
    <row r="87">
      <c r="A87" s="4" t="inlineStr">
        <is>
          <t>Fair Value, Gains</t>
        </is>
      </c>
      <c r="B87" s="5" t="n">
        <v>4631</v>
      </c>
    </row>
    <row r="88">
      <c r="A88" s="4" t="inlineStr">
        <is>
          <t>Fair Value, Losses</t>
        </is>
      </c>
      <c r="B88" s="5" t="n">
        <v>-3233</v>
      </c>
    </row>
    <row r="89">
      <c r="A89" s="4" t="inlineStr">
        <is>
          <t>Short Positions [Member] | Energies [Member]</t>
        </is>
      </c>
    </row>
    <row r="90">
      <c r="A90" s="3" t="inlineStr">
        <is>
          <t>Derivative [Line Items]</t>
        </is>
      </c>
    </row>
    <row r="91">
      <c r="A91" s="4" t="inlineStr">
        <is>
          <t>Fair Value, Gains</t>
        </is>
      </c>
      <c r="B91" s="5" t="n">
        <v>102240</v>
      </c>
      <c r="C91" s="5" t="n">
        <v>147200</v>
      </c>
    </row>
    <row r="92">
      <c r="A92" s="4" t="inlineStr">
        <is>
          <t>Fair Value, Losses</t>
        </is>
      </c>
      <c r="B92" s="5" t="n">
        <v>-36791</v>
      </c>
      <c r="C92" s="5" t="n">
        <v>-47110</v>
      </c>
    </row>
    <row r="93">
      <c r="A93" s="4" t="inlineStr">
        <is>
          <t>Short Positions [Member] | Grains [Member]</t>
        </is>
      </c>
    </row>
    <row r="94">
      <c r="A94" s="3" t="inlineStr">
        <is>
          <t>Derivative [Line Items]</t>
        </is>
      </c>
    </row>
    <row r="95">
      <c r="A95" s="4" t="inlineStr">
        <is>
          <t>Fair Value, Gains</t>
        </is>
      </c>
      <c r="B95" s="5" t="n">
        <v>63535</v>
      </c>
    </row>
    <row r="96">
      <c r="A96" s="4" t="inlineStr">
        <is>
          <t>Fair Value, Losses</t>
        </is>
      </c>
      <c r="B96" s="5" t="n">
        <v>-57386</v>
      </c>
      <c r="C96" s="5" t="n">
        <v>-58775</v>
      </c>
    </row>
    <row r="97">
      <c r="A97" s="4" t="inlineStr">
        <is>
          <t>Short Positions [Member] | Interest Rates [Member]</t>
        </is>
      </c>
    </row>
    <row r="98">
      <c r="A98" s="3" t="inlineStr">
        <is>
          <t>Derivative [Line Items]</t>
        </is>
      </c>
    </row>
    <row r="99">
      <c r="A99" s="4" t="inlineStr">
        <is>
          <t>Fair Value, Gains</t>
        </is>
      </c>
      <c r="B99" s="5" t="n">
        <v>55062</v>
      </c>
    </row>
    <row r="100">
      <c r="A100" s="4" t="inlineStr">
        <is>
          <t>Fair Value, Losses</t>
        </is>
      </c>
      <c r="B100" s="5" t="n">
        <v>-5601</v>
      </c>
      <c r="C100" s="5" t="n">
        <v>-4342</v>
      </c>
    </row>
    <row r="101">
      <c r="A101" s="4" t="inlineStr">
        <is>
          <t>Short Positions [Member] | Livestock [Member]</t>
        </is>
      </c>
    </row>
    <row r="102">
      <c r="A102" s="3" t="inlineStr">
        <is>
          <t>Derivative [Line Items]</t>
        </is>
      </c>
    </row>
    <row r="103">
      <c r="A103" s="4" t="inlineStr">
        <is>
          <t>Fair Value, Gains</t>
        </is>
      </c>
      <c r="B103" s="5" t="n">
        <v>5220</v>
      </c>
      <c r="C103" s="5" t="n">
        <v>350</v>
      </c>
    </row>
    <row r="104">
      <c r="A104" s="4" t="inlineStr">
        <is>
          <t>Fair Value, Losses</t>
        </is>
      </c>
      <c r="B104" s="5" t="n">
        <v>-50</v>
      </c>
      <c r="C104" s="5" t="n">
        <v>-3320</v>
      </c>
    </row>
    <row r="105">
      <c r="A105" s="4" t="inlineStr">
        <is>
          <t>Short Positions [Member] | Metals [Member]</t>
        </is>
      </c>
    </row>
    <row r="106">
      <c r="A106" s="3" t="inlineStr">
        <is>
          <t>Derivative [Line Items]</t>
        </is>
      </c>
    </row>
    <row r="107">
      <c r="A107" s="4" t="inlineStr">
        <is>
          <t>Fair Value, Gains</t>
        </is>
      </c>
      <c r="B107" s="5" t="n">
        <v>39297</v>
      </c>
      <c r="C107" s="5" t="n">
        <v>121935</v>
      </c>
    </row>
    <row r="108">
      <c r="A108" s="4" t="inlineStr">
        <is>
          <t>Fair Value, Losses</t>
        </is>
      </c>
      <c r="B108" s="5" t="n">
        <v>-1087245</v>
      </c>
      <c r="C108" s="5" t="n">
        <v>-308748</v>
      </c>
    </row>
    <row r="109">
      <c r="A109" s="4" t="inlineStr">
        <is>
          <t>Short Positions [Member] | Softs [Member]</t>
        </is>
      </c>
    </row>
    <row r="110">
      <c r="A110" s="3" t="inlineStr">
        <is>
          <t>Derivative [Line Items]</t>
        </is>
      </c>
    </row>
    <row r="111">
      <c r="A111" s="4" t="inlineStr">
        <is>
          <t>Fair Value, Gains</t>
        </is>
      </c>
      <c r="B111" s="5" t="n">
        <v>21123</v>
      </c>
      <c r="C111" s="5" t="n">
        <v>260</v>
      </c>
    </row>
    <row r="112">
      <c r="A112" s="4" t="inlineStr">
        <is>
          <t>Fair Value, Losses</t>
        </is>
      </c>
      <c r="B112" s="5" t="n">
        <v>-14213</v>
      </c>
      <c r="C112" s="5" t="n">
        <v>-21214</v>
      </c>
    </row>
    <row r="113">
      <c r="A113" s="4" t="inlineStr">
        <is>
          <t>Short Positions [Member] | Stock Indices [Member]</t>
        </is>
      </c>
    </row>
    <row r="114">
      <c r="A114" s="3" t="inlineStr">
        <is>
          <t>Derivative [Line Items]</t>
        </is>
      </c>
    </row>
    <row r="115">
      <c r="A115" s="4" t="inlineStr">
        <is>
          <t>Fair Value, Gains</t>
        </is>
      </c>
      <c r="B115" s="5" t="n">
        <v>181224</v>
      </c>
      <c r="C115" s="5" t="n">
        <v>135736</v>
      </c>
    </row>
    <row r="116">
      <c r="A116" s="4" t="inlineStr">
        <is>
          <t>Fair Value, Losses</t>
        </is>
      </c>
      <c r="B116" s="5" t="n">
        <v>-142260</v>
      </c>
      <c r="C116" s="5" t="n">
        <v>-4437</v>
      </c>
    </row>
    <row r="117">
      <c r="A117" s="4" t="inlineStr">
        <is>
          <t>Short Positions [Member] | Forward Currency Contracts [Member]</t>
        </is>
      </c>
    </row>
    <row r="118">
      <c r="A118" s="3" t="inlineStr">
        <is>
          <t>Derivative [Line Items]</t>
        </is>
      </c>
    </row>
    <row r="119">
      <c r="A119" s="4" t="inlineStr">
        <is>
          <t>Fair Value, Gains</t>
        </is>
      </c>
      <c r="B119" s="5" t="n">
        <v>698770</v>
      </c>
      <c r="C119" s="5" t="n">
        <v>529838</v>
      </c>
    </row>
    <row r="120">
      <c r="A120" s="4" t="inlineStr">
        <is>
          <t>Fair Value, Losses</t>
        </is>
      </c>
      <c r="B120" s="6" t="n">
        <v>-2767416</v>
      </c>
      <c r="C120" s="6" t="n">
        <v>-19318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Trading Gains (Losses) Of Futures And Forward Currency Contracts) (Details) - USD ($)</t>
        </is>
      </c>
      <c r="B1" s="2" t="inlineStr">
        <is>
          <t>12 Months Ended</t>
        </is>
      </c>
    </row>
    <row r="2">
      <c r="B2" s="2" t="inlineStr">
        <is>
          <t>Dec. 31, 2021</t>
        </is>
      </c>
      <c r="C2" s="2" t="inlineStr">
        <is>
          <t>Dec. 31, 2020</t>
        </is>
      </c>
    </row>
    <row r="3">
      <c r="A3" s="3" t="inlineStr">
        <is>
          <t>Derivative [Line Items]</t>
        </is>
      </c>
    </row>
    <row r="4">
      <c r="A4" s="4" t="inlineStr">
        <is>
          <t>Trading gains (losses) of futures and forward currency contracts</t>
        </is>
      </c>
      <c r="B4" s="6" t="n">
        <v>11585671</v>
      </c>
      <c r="C4" s="6" t="n">
        <v>-14408781</v>
      </c>
    </row>
    <row r="5">
      <c r="A5" s="4" t="inlineStr">
        <is>
          <t>Futures Contracts [Member]</t>
        </is>
      </c>
    </row>
    <row r="6">
      <c r="A6" s="3" t="inlineStr">
        <is>
          <t>Derivative [Line Items]</t>
        </is>
      </c>
    </row>
    <row r="7">
      <c r="A7" s="4" t="inlineStr">
        <is>
          <t>Trading gains (losses) of futures and forward currency contracts</t>
        </is>
      </c>
      <c r="B7" s="5" t="n">
        <v>17280732</v>
      </c>
      <c r="C7" s="5" t="n">
        <v>-18397377</v>
      </c>
    </row>
    <row r="8">
      <c r="A8" s="4" t="inlineStr">
        <is>
          <t>Currencies [Member]</t>
        </is>
      </c>
    </row>
    <row r="9">
      <c r="A9" s="3" t="inlineStr">
        <is>
          <t>Derivative [Line Items]</t>
        </is>
      </c>
    </row>
    <row r="10">
      <c r="A10" s="4" t="inlineStr">
        <is>
          <t>Trading gains (losses) of futures and forward currency contracts</t>
        </is>
      </c>
      <c r="B10" s="5" t="n">
        <v>65585</v>
      </c>
    </row>
    <row r="11">
      <c r="A11" s="4" t="inlineStr">
        <is>
          <t>Energies [Member]</t>
        </is>
      </c>
    </row>
    <row r="12">
      <c r="A12" s="3" t="inlineStr">
        <is>
          <t>Derivative [Line Items]</t>
        </is>
      </c>
    </row>
    <row r="13">
      <c r="A13" s="4" t="inlineStr">
        <is>
          <t>Trading gains (losses) of futures and forward currency contracts</t>
        </is>
      </c>
      <c r="B13" s="5" t="n">
        <v>6247941</v>
      </c>
      <c r="C13" s="5" t="n">
        <v>3051903</v>
      </c>
    </row>
    <row r="14">
      <c r="A14" s="4" t="inlineStr">
        <is>
          <t>Grains [Member]</t>
        </is>
      </c>
    </row>
    <row r="15">
      <c r="A15" s="3" t="inlineStr">
        <is>
          <t>Derivative [Line Items]</t>
        </is>
      </c>
    </row>
    <row r="16">
      <c r="A16" s="4" t="inlineStr">
        <is>
          <t>Trading gains (losses) of futures and forward currency contracts</t>
        </is>
      </c>
      <c r="B16" s="5" t="n">
        <v>-457141</v>
      </c>
      <c r="C16" s="5" t="n">
        <v>1212044</v>
      </c>
    </row>
    <row r="17">
      <c r="A17" s="4" t="inlineStr">
        <is>
          <t>Interest Rates [Member]</t>
        </is>
      </c>
    </row>
    <row r="18">
      <c r="A18" s="3" t="inlineStr">
        <is>
          <t>Derivative [Line Items]</t>
        </is>
      </c>
    </row>
    <row r="19">
      <c r="A19" s="4" t="inlineStr">
        <is>
          <t>Trading gains (losses) of futures and forward currency contracts</t>
        </is>
      </c>
      <c r="B19" s="5" t="n">
        <v>2792953</v>
      </c>
      <c r="C19" s="5" t="n">
        <v>-5216526</v>
      </c>
    </row>
    <row r="20">
      <c r="A20" s="4" t="inlineStr">
        <is>
          <t>Livestock [Member]</t>
        </is>
      </c>
    </row>
    <row r="21">
      <c r="A21" s="3" t="inlineStr">
        <is>
          <t>Derivative [Line Items]</t>
        </is>
      </c>
    </row>
    <row r="22">
      <c r="A22" s="4" t="inlineStr">
        <is>
          <t>Trading gains (losses) of futures and forward currency contracts</t>
        </is>
      </c>
      <c r="B22" s="5" t="n">
        <v>-63640</v>
      </c>
      <c r="C22" s="5" t="n">
        <v>304590</v>
      </c>
    </row>
    <row r="23">
      <c r="A23" s="4" t="inlineStr">
        <is>
          <t>Metals [Member]</t>
        </is>
      </c>
    </row>
    <row r="24">
      <c r="A24" s="3" t="inlineStr">
        <is>
          <t>Derivative [Line Items]</t>
        </is>
      </c>
    </row>
    <row r="25">
      <c r="A25" s="4" t="inlineStr">
        <is>
          <t>Trading gains (losses) of futures and forward currency contracts</t>
        </is>
      </c>
      <c r="B25" s="5" t="n">
        <v>189873</v>
      </c>
      <c r="C25" s="5" t="n">
        <v>557971</v>
      </c>
    </row>
    <row r="26">
      <c r="A26" s="4" t="inlineStr">
        <is>
          <t>Softs [Member]</t>
        </is>
      </c>
    </row>
    <row r="27">
      <c r="A27" s="3" t="inlineStr">
        <is>
          <t>Derivative [Line Items]</t>
        </is>
      </c>
    </row>
    <row r="28">
      <c r="A28" s="4" t="inlineStr">
        <is>
          <t>Trading gains (losses) of futures and forward currency contracts</t>
        </is>
      </c>
      <c r="B28" s="5" t="n">
        <v>-809809</v>
      </c>
      <c r="C28" s="5" t="n">
        <v>-339108</v>
      </c>
    </row>
    <row r="29">
      <c r="A29" s="4" t="inlineStr">
        <is>
          <t>Stock Indices [Member]</t>
        </is>
      </c>
    </row>
    <row r="30">
      <c r="A30" s="3" t="inlineStr">
        <is>
          <t>Derivative [Line Items]</t>
        </is>
      </c>
    </row>
    <row r="31">
      <c r="A31" s="4" t="inlineStr">
        <is>
          <t>Trading gains (losses) of futures and forward currency contracts</t>
        </is>
      </c>
      <c r="B31" s="5" t="n">
        <v>9314970</v>
      </c>
      <c r="C31" s="5" t="n">
        <v>-17968251</v>
      </c>
    </row>
    <row r="32">
      <c r="A32" s="4" t="inlineStr">
        <is>
          <t>Forward Currency Contracts [Member]</t>
        </is>
      </c>
    </row>
    <row r="33">
      <c r="A33" s="3" t="inlineStr">
        <is>
          <t>Derivative [Line Items]</t>
        </is>
      </c>
    </row>
    <row r="34">
      <c r="A34" s="4" t="inlineStr">
        <is>
          <t>Trading gains (losses) of futures and forward currency contracts</t>
        </is>
      </c>
      <c r="B34" s="6" t="n">
        <v>-5695061</v>
      </c>
      <c r="C34" s="6" t="n">
        <v>39885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Average Notional Value By Sector Of Futures And Forward Currency Contracts) (Details) - USD ($)</t>
        </is>
      </c>
      <c r="B1" s="2" t="inlineStr">
        <is>
          <t>12 Months Ended</t>
        </is>
      </c>
    </row>
    <row r="2">
      <c r="B2" s="2" t="inlineStr">
        <is>
          <t>Dec. 31, 2021</t>
        </is>
      </c>
      <c r="C2" s="2" t="inlineStr">
        <is>
          <t>Dec. 31, 2020</t>
        </is>
      </c>
    </row>
    <row r="3">
      <c r="A3" s="4" t="inlineStr">
        <is>
          <t>Long Positions [Member]</t>
        </is>
      </c>
    </row>
    <row r="4">
      <c r="A4" s="3" t="inlineStr">
        <is>
          <t>Derivative [Line Items]</t>
        </is>
      </c>
    </row>
    <row r="5">
      <c r="A5" s="4" t="inlineStr">
        <is>
          <t>Average notional amount of futures and forward currency contracts</t>
        </is>
      </c>
      <c r="B5" s="6" t="n">
        <v>406749085</v>
      </c>
      <c r="C5" s="6" t="n">
        <v>366681862</v>
      </c>
    </row>
    <row r="6">
      <c r="A6" s="4" t="inlineStr">
        <is>
          <t>Long Positions [Member] | Futures Contracts [Member]</t>
        </is>
      </c>
    </row>
    <row r="7">
      <c r="A7" s="3" t="inlineStr">
        <is>
          <t>Derivative [Line Items]</t>
        </is>
      </c>
    </row>
    <row r="8">
      <c r="A8" s="4" t="inlineStr">
        <is>
          <t>Average notional amount of futures and forward currency contracts</t>
        </is>
      </c>
      <c r="B8" s="5" t="n">
        <v>357820217</v>
      </c>
      <c r="C8" s="5" t="n">
        <v>321068986</v>
      </c>
    </row>
    <row r="9">
      <c r="A9" s="4" t="inlineStr">
        <is>
          <t>Long Positions [Member] | Currencies [Member]</t>
        </is>
      </c>
    </row>
    <row r="10">
      <c r="A10" s="3" t="inlineStr">
        <is>
          <t>Derivative [Line Items]</t>
        </is>
      </c>
    </row>
    <row r="11">
      <c r="A11" s="4" t="inlineStr">
        <is>
          <t>Average notional amount of futures and forward currency contracts</t>
        </is>
      </c>
      <c r="B11" s="5" t="n">
        <v>591981</v>
      </c>
    </row>
    <row r="12">
      <c r="A12" s="4" t="inlineStr">
        <is>
          <t>Long Positions [Member] | Energies [Member]</t>
        </is>
      </c>
    </row>
    <row r="13">
      <c r="A13" s="3" t="inlineStr">
        <is>
          <t>Derivative [Line Items]</t>
        </is>
      </c>
    </row>
    <row r="14">
      <c r="A14" s="4" t="inlineStr">
        <is>
          <t>Average notional amount of futures and forward currency contracts</t>
        </is>
      </c>
      <c r="B14" s="5" t="n">
        <v>23071750</v>
      </c>
      <c r="C14" s="5" t="n">
        <v>9628918</v>
      </c>
    </row>
    <row r="15">
      <c r="A15" s="4" t="inlineStr">
        <is>
          <t>Long Positions [Member] | Grains [Member]</t>
        </is>
      </c>
    </row>
    <row r="16">
      <c r="A16" s="3" t="inlineStr">
        <is>
          <t>Derivative [Line Items]</t>
        </is>
      </c>
    </row>
    <row r="17">
      <c r="A17" s="4" t="inlineStr">
        <is>
          <t>Average notional amount of futures and forward currency contracts</t>
        </is>
      </c>
      <c r="B17" s="5" t="n">
        <v>6082996</v>
      </c>
      <c r="C17" s="5" t="n">
        <v>6007846</v>
      </c>
    </row>
    <row r="18">
      <c r="A18" s="4" t="inlineStr">
        <is>
          <t>Long Positions [Member] | Interest Rates [Member]</t>
        </is>
      </c>
    </row>
    <row r="19">
      <c r="A19" s="3" t="inlineStr">
        <is>
          <t>Derivative [Line Items]</t>
        </is>
      </c>
    </row>
    <row r="20">
      <c r="A20" s="4" t="inlineStr">
        <is>
          <t>Average notional amount of futures and forward currency contracts</t>
        </is>
      </c>
      <c r="B20" s="5" t="n">
        <v>241959967</v>
      </c>
      <c r="C20" s="5" t="n">
        <v>227557923</v>
      </c>
    </row>
    <row r="21">
      <c r="A21" s="4" t="inlineStr">
        <is>
          <t>Long Positions [Member] | Livestock [Member]</t>
        </is>
      </c>
    </row>
    <row r="22">
      <c r="A22" s="3" t="inlineStr">
        <is>
          <t>Derivative [Line Items]</t>
        </is>
      </c>
    </row>
    <row r="23">
      <c r="A23" s="4" t="inlineStr">
        <is>
          <t>Average notional amount of futures and forward currency contracts</t>
        </is>
      </c>
      <c r="B23" s="5" t="n">
        <v>407116</v>
      </c>
      <c r="C23" s="5" t="n">
        <v>124126</v>
      </c>
    </row>
    <row r="24">
      <c r="A24" s="4" t="inlineStr">
        <is>
          <t>Long Positions [Member] | Metals [Member]</t>
        </is>
      </c>
    </row>
    <row r="25">
      <c r="A25" s="3" t="inlineStr">
        <is>
          <t>Derivative [Line Items]</t>
        </is>
      </c>
    </row>
    <row r="26">
      <c r="A26" s="4" t="inlineStr">
        <is>
          <t>Average notional amount of futures and forward currency contracts</t>
        </is>
      </c>
      <c r="B26" s="5" t="n">
        <v>16029509</v>
      </c>
      <c r="C26" s="5" t="n">
        <v>15268657</v>
      </c>
    </row>
    <row r="27">
      <c r="A27" s="4" t="inlineStr">
        <is>
          <t>Long Positions [Member] | Softs [Member]</t>
        </is>
      </c>
    </row>
    <row r="28">
      <c r="A28" s="3" t="inlineStr">
        <is>
          <t>Derivative [Line Items]</t>
        </is>
      </c>
    </row>
    <row r="29">
      <c r="A29" s="4" t="inlineStr">
        <is>
          <t>Average notional amount of futures and forward currency contracts</t>
        </is>
      </c>
      <c r="B29" s="5" t="n">
        <v>1488507</v>
      </c>
      <c r="C29" s="5" t="n">
        <v>1363060</v>
      </c>
    </row>
    <row r="30">
      <c r="A30" s="4" t="inlineStr">
        <is>
          <t>Long Positions [Member] | Stock Indices [Member]</t>
        </is>
      </c>
    </row>
    <row r="31">
      <c r="A31" s="3" t="inlineStr">
        <is>
          <t>Derivative [Line Items]</t>
        </is>
      </c>
    </row>
    <row r="32">
      <c r="A32" s="4" t="inlineStr">
        <is>
          <t>Average notional amount of futures and forward currency contracts</t>
        </is>
      </c>
      <c r="B32" s="5" t="n">
        <v>68188391</v>
      </c>
      <c r="C32" s="5" t="n">
        <v>61118456</v>
      </c>
    </row>
    <row r="33">
      <c r="A33" s="4" t="inlineStr">
        <is>
          <t>Long Positions [Member] | Forward Currency Contracts [Member]</t>
        </is>
      </c>
    </row>
    <row r="34">
      <c r="A34" s="3" t="inlineStr">
        <is>
          <t>Derivative [Line Items]</t>
        </is>
      </c>
    </row>
    <row r="35">
      <c r="A35" s="4" t="inlineStr">
        <is>
          <t>Average notional amount of futures and forward currency contracts</t>
        </is>
      </c>
      <c r="B35" s="5" t="n">
        <v>48928868</v>
      </c>
      <c r="C35" s="5" t="n">
        <v>45612876</v>
      </c>
    </row>
    <row r="36">
      <c r="A36" s="4" t="inlineStr">
        <is>
          <t>Short Positions [Member]</t>
        </is>
      </c>
    </row>
    <row r="37">
      <c r="A37" s="3" t="inlineStr">
        <is>
          <t>Derivative [Line Items]</t>
        </is>
      </c>
    </row>
    <row r="38">
      <c r="A38" s="4" t="inlineStr">
        <is>
          <t>Average notional amount of futures and forward currency contracts</t>
        </is>
      </c>
      <c r="B38" s="5" t="n">
        <v>122810978</v>
      </c>
      <c r="C38" s="5" t="n">
        <v>91120792</v>
      </c>
    </row>
    <row r="39">
      <c r="A39" s="4" t="inlineStr">
        <is>
          <t>Short Positions [Member] | Futures Contracts [Member]</t>
        </is>
      </c>
    </row>
    <row r="40">
      <c r="A40" s="3" t="inlineStr">
        <is>
          <t>Derivative [Line Items]</t>
        </is>
      </c>
    </row>
    <row r="41">
      <c r="A41" s="4" t="inlineStr">
        <is>
          <t>Average notional amount of futures and forward currency contracts</t>
        </is>
      </c>
      <c r="B41" s="5" t="n">
        <v>75246901</v>
      </c>
      <c r="C41" s="5" t="n">
        <v>68047137</v>
      </c>
    </row>
    <row r="42">
      <c r="A42" s="4" t="inlineStr">
        <is>
          <t>Short Positions [Member] | Currencies [Member]</t>
        </is>
      </c>
    </row>
    <row r="43">
      <c r="A43" s="3" t="inlineStr">
        <is>
          <t>Derivative [Line Items]</t>
        </is>
      </c>
    </row>
    <row r="44">
      <c r="A44" s="4" t="inlineStr">
        <is>
          <t>Average notional amount of futures and forward currency contracts</t>
        </is>
      </c>
      <c r="B44" s="5" t="n">
        <v>1769110</v>
      </c>
    </row>
    <row r="45">
      <c r="A45" s="4" t="inlineStr">
        <is>
          <t>Short Positions [Member] | Energies [Member]</t>
        </is>
      </c>
    </row>
    <row r="46">
      <c r="A46" s="3" t="inlineStr">
        <is>
          <t>Derivative [Line Items]</t>
        </is>
      </c>
    </row>
    <row r="47">
      <c r="A47" s="4" t="inlineStr">
        <is>
          <t>Average notional amount of futures and forward currency contracts</t>
        </is>
      </c>
      <c r="B47" s="5" t="n">
        <v>1758221</v>
      </c>
      <c r="C47" s="5" t="n">
        <v>6039758</v>
      </c>
    </row>
    <row r="48">
      <c r="A48" s="4" t="inlineStr">
        <is>
          <t>Short Positions [Member] | Grains [Member]</t>
        </is>
      </c>
    </row>
    <row r="49">
      <c r="A49" s="3" t="inlineStr">
        <is>
          <t>Derivative [Line Items]</t>
        </is>
      </c>
    </row>
    <row r="50">
      <c r="A50" s="4" t="inlineStr">
        <is>
          <t>Average notional amount of futures and forward currency contracts</t>
        </is>
      </c>
      <c r="B50" s="5" t="n">
        <v>8401994</v>
      </c>
      <c r="C50" s="5" t="n">
        <v>3897622</v>
      </c>
    </row>
    <row r="51">
      <c r="A51" s="4" t="inlineStr">
        <is>
          <t>Short Positions [Member] | Interest Rates [Member]</t>
        </is>
      </c>
    </row>
    <row r="52">
      <c r="A52" s="3" t="inlineStr">
        <is>
          <t>Derivative [Line Items]</t>
        </is>
      </c>
    </row>
    <row r="53">
      <c r="A53" s="4" t="inlineStr">
        <is>
          <t>Average notional amount of futures and forward currency contracts</t>
        </is>
      </c>
      <c r="B53" s="5" t="n">
        <v>39006895</v>
      </c>
      <c r="C53" s="5" t="n">
        <v>44906141</v>
      </c>
    </row>
    <row r="54">
      <c r="A54" s="4" t="inlineStr">
        <is>
          <t>Short Positions [Member] | Livestock [Member]</t>
        </is>
      </c>
    </row>
    <row r="55">
      <c r="A55" s="3" t="inlineStr">
        <is>
          <t>Derivative [Line Items]</t>
        </is>
      </c>
    </row>
    <row r="56">
      <c r="A56" s="4" t="inlineStr">
        <is>
          <t>Average notional amount of futures and forward currency contracts</t>
        </is>
      </c>
      <c r="B56" s="5" t="n">
        <v>453276</v>
      </c>
      <c r="C56" s="5" t="n">
        <v>141586</v>
      </c>
    </row>
    <row r="57">
      <c r="A57" s="4" t="inlineStr">
        <is>
          <t>Short Positions [Member] | Metals [Member]</t>
        </is>
      </c>
    </row>
    <row r="58">
      <c r="A58" s="3" t="inlineStr">
        <is>
          <t>Derivative [Line Items]</t>
        </is>
      </c>
    </row>
    <row r="59">
      <c r="A59" s="4" t="inlineStr">
        <is>
          <t>Average notional amount of futures and forward currency contracts</t>
        </is>
      </c>
      <c r="B59" s="5" t="n">
        <v>1433054</v>
      </c>
      <c r="C59" s="5" t="n">
        <v>1853382</v>
      </c>
    </row>
    <row r="60">
      <c r="A60" s="4" t="inlineStr">
        <is>
          <t>Short Positions [Member] | Softs [Member]</t>
        </is>
      </c>
    </row>
    <row r="61">
      <c r="A61" s="3" t="inlineStr">
        <is>
          <t>Derivative [Line Items]</t>
        </is>
      </c>
    </row>
    <row r="62">
      <c r="A62" s="4" t="inlineStr">
        <is>
          <t>Average notional amount of futures and forward currency contracts</t>
        </is>
      </c>
      <c r="B62" s="5" t="n">
        <v>1711024</v>
      </c>
      <c r="C62" s="5" t="n">
        <v>1016965</v>
      </c>
    </row>
    <row r="63">
      <c r="A63" s="4" t="inlineStr">
        <is>
          <t>Short Positions [Member] | Stock Indices [Member]</t>
        </is>
      </c>
    </row>
    <row r="64">
      <c r="A64" s="3" t="inlineStr">
        <is>
          <t>Derivative [Line Items]</t>
        </is>
      </c>
    </row>
    <row r="65">
      <c r="A65" s="4" t="inlineStr">
        <is>
          <t>Average notional amount of futures and forward currency contracts</t>
        </is>
      </c>
      <c r="B65" s="5" t="n">
        <v>20713327</v>
      </c>
      <c r="C65" s="5" t="n">
        <v>10191683</v>
      </c>
    </row>
    <row r="66">
      <c r="A66" s="4" t="inlineStr">
        <is>
          <t>Short Positions [Member] | Forward Currency Contracts [Member]</t>
        </is>
      </c>
    </row>
    <row r="67">
      <c r="A67" s="3" t="inlineStr">
        <is>
          <t>Derivative [Line Items]</t>
        </is>
      </c>
    </row>
    <row r="68">
      <c r="A68" s="4" t="inlineStr">
        <is>
          <t>Average notional amount of futures and forward currency contracts</t>
        </is>
      </c>
      <c r="B68" s="6" t="n">
        <v>47564077</v>
      </c>
      <c r="C68" s="6" t="n">
        <v>230736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Offsetting Derivative Assets) (Details) - USD ($)</t>
        </is>
      </c>
      <c r="B1" s="2" t="inlineStr">
        <is>
          <t>12 Months Ended</t>
        </is>
      </c>
    </row>
    <row r="2">
      <c r="B2" s="2" t="inlineStr">
        <is>
          <t>Dec. 31, 2021</t>
        </is>
      </c>
      <c r="C2" s="2" t="inlineStr">
        <is>
          <t>Dec. 31, 2020</t>
        </is>
      </c>
    </row>
    <row r="3">
      <c r="A3" s="3" t="inlineStr">
        <is>
          <t>Offsetting Assets [Line Items]</t>
        </is>
      </c>
    </row>
    <row r="4">
      <c r="A4" s="4" t="inlineStr">
        <is>
          <t>Gross amounts of recognized assets</t>
        </is>
      </c>
      <c r="B4" s="6" t="n">
        <v>2627548</v>
      </c>
      <c r="C4" s="6" t="n">
        <v>5090678</v>
      </c>
    </row>
    <row r="5">
      <c r="A5" s="4" t="inlineStr">
        <is>
          <t>Gross amounts offset in the Statement of Financial Condition</t>
        </is>
      </c>
      <c r="B5" s="5" t="n">
        <v>-2146388</v>
      </c>
      <c r="C5" s="5" t="n">
        <v>-1740701</v>
      </c>
    </row>
    <row r="6">
      <c r="A6" s="4" t="inlineStr">
        <is>
          <t>Net amounts of assets presented in the Statement of Financial Condition</t>
        </is>
      </c>
      <c r="B6" s="5" t="n">
        <v>481160</v>
      </c>
      <c r="C6" s="5" t="n">
        <v>3349977</v>
      </c>
    </row>
    <row r="7">
      <c r="A7" s="4" t="inlineStr">
        <is>
          <t>Financial Instruments</t>
        </is>
      </c>
      <c r="B7" s="4" t="inlineStr">
        <is>
          <t xml:space="preserve"> </t>
        </is>
      </c>
      <c r="C7" s="4" t="inlineStr">
        <is>
          <t xml:space="preserve"> </t>
        </is>
      </c>
    </row>
    <row r="8">
      <c r="A8" s="4" t="inlineStr">
        <is>
          <t>Collateral Received</t>
        </is>
      </c>
      <c r="B8" s="5" t="n">
        <v>-481160</v>
      </c>
      <c r="C8" s="5" t="n">
        <v>-3013136</v>
      </c>
    </row>
    <row r="9">
      <c r="A9" s="4" t="inlineStr">
        <is>
          <t>Net Amount</t>
        </is>
      </c>
      <c r="B9" s="4" t="inlineStr">
        <is>
          <t xml:space="preserve"> </t>
        </is>
      </c>
      <c r="C9" s="6" t="n">
        <v>336841</v>
      </c>
    </row>
    <row r="10">
      <c r="A10" s="4" t="inlineStr">
        <is>
          <t>Collateral disclosed as a percentage of net assets, maximum allowed</t>
        </is>
      </c>
      <c r="B10" s="4" t="inlineStr">
        <is>
          <t>100.00%</t>
        </is>
      </c>
      <c r="C10" s="4" t="inlineStr">
        <is>
          <t>100.00%</t>
        </is>
      </c>
    </row>
    <row r="11">
      <c r="A11" s="4" t="inlineStr">
        <is>
          <t>Counterparty C [Member]</t>
        </is>
      </c>
    </row>
    <row r="12">
      <c r="A12" s="3" t="inlineStr">
        <is>
          <t>Offsetting Assets [Line Items]</t>
        </is>
      </c>
    </row>
    <row r="13">
      <c r="A13" s="4" t="inlineStr">
        <is>
          <t>Net amounts of assets presented in the Statement of Financial Condition</t>
        </is>
      </c>
      <c r="C13" s="6" t="n">
        <v>718977</v>
      </c>
    </row>
    <row r="14">
      <c r="A14" s="4" t="inlineStr">
        <is>
          <t>Financial Instruments</t>
        </is>
      </c>
      <c r="C14" s="4" t="inlineStr">
        <is>
          <t xml:space="preserve"> </t>
        </is>
      </c>
    </row>
    <row r="15">
      <c r="A15" s="4" t="inlineStr">
        <is>
          <t>Collateral Received</t>
        </is>
      </c>
      <c r="C15" s="5" t="n">
        <v>-718977</v>
      </c>
    </row>
    <row r="16">
      <c r="A16" s="4" t="inlineStr">
        <is>
          <t>Net Amount</t>
        </is>
      </c>
      <c r="C16" s="4" t="inlineStr">
        <is>
          <t xml:space="preserve"> </t>
        </is>
      </c>
    </row>
    <row r="17">
      <c r="A17" s="4" t="inlineStr">
        <is>
          <t>Counterparty G [Member]</t>
        </is>
      </c>
    </row>
    <row r="18">
      <c r="A18" s="3" t="inlineStr">
        <is>
          <t>Offsetting Assets [Line Items]</t>
        </is>
      </c>
    </row>
    <row r="19">
      <c r="A19" s="4" t="inlineStr">
        <is>
          <t>Net amounts of assets presented in the Statement of Financial Condition</t>
        </is>
      </c>
      <c r="C19" s="5" t="n">
        <v>336841</v>
      </c>
    </row>
    <row r="20">
      <c r="A20" s="4" t="inlineStr">
        <is>
          <t>Net Amount</t>
        </is>
      </c>
      <c r="C20" s="5" t="n">
        <v>336841</v>
      </c>
    </row>
    <row r="21">
      <c r="A21" s="4" t="inlineStr">
        <is>
          <t>Counterparty J [Member]</t>
        </is>
      </c>
    </row>
    <row r="22">
      <c r="A22" s="3" t="inlineStr">
        <is>
          <t>Offsetting Assets [Line Items]</t>
        </is>
      </c>
    </row>
    <row r="23">
      <c r="A23" s="4" t="inlineStr">
        <is>
          <t>Net amounts of assets presented in the Statement of Financial Condition</t>
        </is>
      </c>
      <c r="B23" s="6" t="n">
        <v>413549</v>
      </c>
      <c r="C23" s="5" t="n">
        <v>576213</v>
      </c>
    </row>
    <row r="24">
      <c r="A24" s="4" t="inlineStr">
        <is>
          <t>Financial Instruments</t>
        </is>
      </c>
      <c r="B24" s="4" t="inlineStr">
        <is>
          <t xml:space="preserve"> </t>
        </is>
      </c>
      <c r="C24" s="4" t="inlineStr">
        <is>
          <t xml:space="preserve"> </t>
        </is>
      </c>
    </row>
    <row r="25">
      <c r="A25" s="4" t="inlineStr">
        <is>
          <t>Collateral Received</t>
        </is>
      </c>
      <c r="B25" s="5" t="n">
        <v>-413549</v>
      </c>
      <c r="C25" s="5" t="n">
        <v>-576213</v>
      </c>
    </row>
    <row r="26">
      <c r="A26" s="4" t="inlineStr">
        <is>
          <t>Net Amount</t>
        </is>
      </c>
      <c r="B26" s="4" t="inlineStr">
        <is>
          <t xml:space="preserve"> </t>
        </is>
      </c>
      <c r="C26" s="4" t="inlineStr">
        <is>
          <t xml:space="preserve"> </t>
        </is>
      </c>
    </row>
    <row r="27">
      <c r="A27" s="4" t="inlineStr">
        <is>
          <t>Counterparty L [Member]</t>
        </is>
      </c>
    </row>
    <row r="28">
      <c r="A28" s="3" t="inlineStr">
        <is>
          <t>Offsetting Assets [Line Items]</t>
        </is>
      </c>
    </row>
    <row r="29">
      <c r="A29" s="4" t="inlineStr">
        <is>
          <t>Net amounts of assets presented in the Statement of Financial Condition</t>
        </is>
      </c>
      <c r="B29" s="5" t="n">
        <v>67611</v>
      </c>
      <c r="C29" s="5" t="n">
        <v>1717946</v>
      </c>
    </row>
    <row r="30">
      <c r="A30" s="4" t="inlineStr">
        <is>
          <t>Financial Instruments</t>
        </is>
      </c>
      <c r="B30" s="4" t="inlineStr">
        <is>
          <t xml:space="preserve"> </t>
        </is>
      </c>
      <c r="C30" s="4" t="inlineStr">
        <is>
          <t xml:space="preserve"> </t>
        </is>
      </c>
    </row>
    <row r="31">
      <c r="A31" s="4" t="inlineStr">
        <is>
          <t>Collateral Received</t>
        </is>
      </c>
      <c r="B31" s="5" t="n">
        <v>-67611</v>
      </c>
      <c r="C31" s="5" t="n">
        <v>-1717946</v>
      </c>
    </row>
    <row r="32">
      <c r="A32" s="4" t="inlineStr">
        <is>
          <t>Net Amount</t>
        </is>
      </c>
      <c r="B32" s="4" t="inlineStr">
        <is>
          <t xml:space="preserve"> </t>
        </is>
      </c>
      <c r="C32" s="4" t="inlineStr">
        <is>
          <t xml:space="preserve"> </t>
        </is>
      </c>
    </row>
    <row r="33">
      <c r="A33" s="4" t="inlineStr">
        <is>
          <t>Futures Contracts [Member]</t>
        </is>
      </c>
    </row>
    <row r="34">
      <c r="A34" s="3" t="inlineStr">
        <is>
          <t>Offsetting Assets [Line Items]</t>
        </is>
      </c>
    </row>
    <row r="35">
      <c r="A35" s="4" t="inlineStr">
        <is>
          <t>Gross amounts of recognized assets</t>
        </is>
      </c>
      <c r="C35" s="5" t="n">
        <v>3827317</v>
      </c>
    </row>
    <row r="36">
      <c r="A36" s="4" t="inlineStr">
        <is>
          <t>Gross amounts offset in the Statement of Financial Condition</t>
        </is>
      </c>
      <c r="C36" s="5" t="n">
        <v>-814181</v>
      </c>
    </row>
    <row r="37">
      <c r="A37" s="4" t="inlineStr">
        <is>
          <t>Net amounts of assets presented in the Statement of Financial Condition</t>
        </is>
      </c>
      <c r="C37" s="5" t="n">
        <v>3013136</v>
      </c>
    </row>
    <row r="38">
      <c r="A38" s="4" t="inlineStr">
        <is>
          <t>Futures Contracts [Member] | Counterparty C [Member]</t>
        </is>
      </c>
    </row>
    <row r="39">
      <c r="A39" s="3" t="inlineStr">
        <is>
          <t>Offsetting Assets [Line Items]</t>
        </is>
      </c>
    </row>
    <row r="40">
      <c r="A40" s="4" t="inlineStr">
        <is>
          <t>Gross amounts of recognized assets</t>
        </is>
      </c>
      <c r="C40" s="5" t="n">
        <v>856082</v>
      </c>
    </row>
    <row r="41">
      <c r="A41" s="4" t="inlineStr">
        <is>
          <t>Gross amounts offset in the Statement of Financial Condition</t>
        </is>
      </c>
      <c r="C41" s="5" t="n">
        <v>-137105</v>
      </c>
    </row>
    <row r="42">
      <c r="A42" s="4" t="inlineStr">
        <is>
          <t>Net amounts of assets presented in the Statement of Financial Condition</t>
        </is>
      </c>
      <c r="C42" s="5" t="n">
        <v>718977</v>
      </c>
    </row>
    <row r="43">
      <c r="A43" s="4" t="inlineStr">
        <is>
          <t>Futures Contracts [Member] | Counterparty J [Member]</t>
        </is>
      </c>
    </row>
    <row r="44">
      <c r="A44" s="3" t="inlineStr">
        <is>
          <t>Offsetting Assets [Line Items]</t>
        </is>
      </c>
    </row>
    <row r="45">
      <c r="A45" s="4" t="inlineStr">
        <is>
          <t>Gross amounts of recognized assets</t>
        </is>
      </c>
      <c r="B45" s="5" t="n">
        <v>767838</v>
      </c>
      <c r="C45" s="5" t="n">
        <v>667834</v>
      </c>
    </row>
    <row r="46">
      <c r="A46" s="4" t="inlineStr">
        <is>
          <t>Gross amounts offset in the Statement of Financial Condition</t>
        </is>
      </c>
      <c r="B46" s="5" t="n">
        <v>-354289</v>
      </c>
      <c r="C46" s="5" t="n">
        <v>-91621</v>
      </c>
    </row>
    <row r="47">
      <c r="A47" s="4" t="inlineStr">
        <is>
          <t>Net amounts of assets presented in the Statement of Financial Condition</t>
        </is>
      </c>
      <c r="B47" s="5" t="n">
        <v>413549</v>
      </c>
      <c r="C47" s="5" t="n">
        <v>576213</v>
      </c>
    </row>
    <row r="48">
      <c r="A48" s="4" t="inlineStr">
        <is>
          <t>Futures Contracts [Member] | Counterparty L [Member]</t>
        </is>
      </c>
    </row>
    <row r="49">
      <c r="A49" s="3" t="inlineStr">
        <is>
          <t>Offsetting Assets [Line Items]</t>
        </is>
      </c>
    </row>
    <row r="50">
      <c r="A50" s="4" t="inlineStr">
        <is>
          <t>Gross amounts of recognized assets</t>
        </is>
      </c>
      <c r="B50" s="5" t="n">
        <v>1859710</v>
      </c>
      <c r="C50" s="5" t="n">
        <v>2303401</v>
      </c>
    </row>
    <row r="51">
      <c r="A51" s="4" t="inlineStr">
        <is>
          <t>Gross amounts offset in the Statement of Financial Condition</t>
        </is>
      </c>
      <c r="B51" s="5" t="n">
        <v>-1792099</v>
      </c>
      <c r="C51" s="5" t="n">
        <v>-585455</v>
      </c>
    </row>
    <row r="52">
      <c r="A52" s="4" t="inlineStr">
        <is>
          <t>Net amounts of assets presented in the Statement of Financial Condition</t>
        </is>
      </c>
      <c r="B52" s="6" t="n">
        <v>67611</v>
      </c>
      <c r="C52" s="5" t="n">
        <v>1717946</v>
      </c>
    </row>
    <row r="53">
      <c r="A53" s="4" t="inlineStr">
        <is>
          <t>Forward Currency Contracts [Member] | Counterparty G [Member]</t>
        </is>
      </c>
    </row>
    <row r="54">
      <c r="A54" s="3" t="inlineStr">
        <is>
          <t>Offsetting Assets [Line Items]</t>
        </is>
      </c>
    </row>
    <row r="55">
      <c r="A55" s="4" t="inlineStr">
        <is>
          <t>Gross amounts of recognized assets</t>
        </is>
      </c>
      <c r="C55" s="5" t="n">
        <v>1263361</v>
      </c>
    </row>
    <row r="56">
      <c r="A56" s="4" t="inlineStr">
        <is>
          <t>Gross amounts offset in the Statement of Financial Condition</t>
        </is>
      </c>
      <c r="C56" s="5" t="n">
        <v>-926520</v>
      </c>
    </row>
    <row r="57">
      <c r="A57" s="4" t="inlineStr">
        <is>
          <t>Net amounts of assets presented in the Statement of Financial Condition</t>
        </is>
      </c>
      <c r="C57" s="6" t="n">
        <v>3368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Offsetting Derivative Liabilities) (Details) - USD ($)</t>
        </is>
      </c>
      <c r="B1" s="2" t="inlineStr">
        <is>
          <t>12 Months Ended</t>
        </is>
      </c>
    </row>
    <row r="2">
      <c r="B2" s="2" t="inlineStr">
        <is>
          <t>Dec. 31, 2021</t>
        </is>
      </c>
      <c r="C2" s="2" t="inlineStr">
        <is>
          <t>Dec. 31, 2020</t>
        </is>
      </c>
    </row>
    <row r="3">
      <c r="A3" s="3" t="inlineStr">
        <is>
          <t>Offsetting Liabilities [Line Items]</t>
        </is>
      </c>
    </row>
    <row r="4">
      <c r="A4" s="4" t="inlineStr">
        <is>
          <t>Gross amounts of recognized liabilities</t>
        </is>
      </c>
      <c r="B4" s="6" t="n">
        <v>4322602</v>
      </c>
      <c r="C4" s="6" t="n">
        <v>1496181</v>
      </c>
    </row>
    <row r="5">
      <c r="A5" s="4" t="inlineStr">
        <is>
          <t>Gross amounts offset in the Statement of Financial Condition</t>
        </is>
      </c>
      <c r="B5" s="5" t="n">
        <v>-3556396</v>
      </c>
      <c r="C5" s="5" t="n">
        <v>-1473602</v>
      </c>
    </row>
    <row r="6">
      <c r="A6" s="4" t="inlineStr">
        <is>
          <t>Net amounts of liabilities presented in the Statement of Financial Condition</t>
        </is>
      </c>
      <c r="B6" s="5" t="n">
        <v>766206</v>
      </c>
      <c r="C6" s="5" t="n">
        <v>22579</v>
      </c>
    </row>
    <row r="7">
      <c r="A7" s="4" t="inlineStr">
        <is>
          <t>Financial Instruments</t>
        </is>
      </c>
      <c r="B7" s="4" t="inlineStr">
        <is>
          <t xml:space="preserve"> </t>
        </is>
      </c>
      <c r="C7" s="4" t="inlineStr">
        <is>
          <t xml:space="preserve"> </t>
        </is>
      </c>
    </row>
    <row r="8">
      <c r="A8" s="4" t="inlineStr">
        <is>
          <t>Collateral Pledged</t>
        </is>
      </c>
      <c r="B8" s="5" t="n">
        <v>-766206</v>
      </c>
      <c r="C8" s="5" t="n">
        <v>-22579</v>
      </c>
    </row>
    <row r="9">
      <c r="A9" s="4" t="inlineStr">
        <is>
          <t>Net Amount</t>
        </is>
      </c>
      <c r="B9" s="4" t="inlineStr">
        <is>
          <t xml:space="preserve"> </t>
        </is>
      </c>
      <c r="C9" s="4" t="inlineStr">
        <is>
          <t xml:space="preserve"> </t>
        </is>
      </c>
    </row>
    <row r="10">
      <c r="A10" s="4" t="inlineStr">
        <is>
          <t>Collateral disclosed as a percentage of net assets, maximum allowed</t>
        </is>
      </c>
      <c r="B10" s="4" t="inlineStr">
        <is>
          <t>100.00%</t>
        </is>
      </c>
      <c r="C10" s="4" t="inlineStr">
        <is>
          <t>100.00%</t>
        </is>
      </c>
    </row>
    <row r="11">
      <c r="A11" s="4" t="inlineStr">
        <is>
          <t>Counterparty C [Member]</t>
        </is>
      </c>
    </row>
    <row r="12">
      <c r="A12" s="3" t="inlineStr">
        <is>
          <t>Offsetting Liabilities [Line Items]</t>
        </is>
      </c>
    </row>
    <row r="13">
      <c r="A13" s="4" t="inlineStr">
        <is>
          <t>Net amounts of liabilities presented in the Statement of Financial Condition</t>
        </is>
      </c>
      <c r="B13" s="6" t="n">
        <v>385777</v>
      </c>
    </row>
    <row r="14">
      <c r="A14" s="4" t="inlineStr">
        <is>
          <t>Financial Instruments</t>
        </is>
      </c>
      <c r="B14" s="4" t="inlineStr">
        <is>
          <t xml:space="preserve"> </t>
        </is>
      </c>
    </row>
    <row r="15">
      <c r="A15" s="4" t="inlineStr">
        <is>
          <t>Collateral Pledged</t>
        </is>
      </c>
      <c r="B15" s="5" t="n">
        <v>-385777</v>
      </c>
    </row>
    <row r="16">
      <c r="A16" s="4" t="inlineStr">
        <is>
          <t>Net Amount</t>
        </is>
      </c>
      <c r="B16" s="4" t="inlineStr">
        <is>
          <t xml:space="preserve"> </t>
        </is>
      </c>
    </row>
    <row r="17">
      <c r="A17" s="4" t="inlineStr">
        <is>
          <t>Counterparty G [Member]</t>
        </is>
      </c>
    </row>
    <row r="18">
      <c r="A18" s="3" t="inlineStr">
        <is>
          <t>Offsetting Liabilities [Line Items]</t>
        </is>
      </c>
    </row>
    <row r="19">
      <c r="A19" s="4" t="inlineStr">
        <is>
          <t>Net amounts of liabilities presented in the Statement of Financial Condition</t>
        </is>
      </c>
      <c r="B19" s="5" t="n">
        <v>344953</v>
      </c>
    </row>
    <row r="20">
      <c r="A20" s="4" t="inlineStr">
        <is>
          <t>Financial Instruments</t>
        </is>
      </c>
      <c r="B20" s="4" t="inlineStr">
        <is>
          <t xml:space="preserve"> </t>
        </is>
      </c>
      <c r="C20" s="4" t="inlineStr">
        <is>
          <t xml:space="preserve"> </t>
        </is>
      </c>
    </row>
    <row r="21">
      <c r="A21" s="4" t="inlineStr">
        <is>
          <t>Collateral Pledged</t>
        </is>
      </c>
      <c r="B21" s="5" t="n">
        <v>-344953</v>
      </c>
    </row>
    <row r="22">
      <c r="A22" s="4" t="inlineStr">
        <is>
          <t>Net Amount</t>
        </is>
      </c>
      <c r="B22" s="4" t="inlineStr">
        <is>
          <t xml:space="preserve"> </t>
        </is>
      </c>
    </row>
    <row r="23">
      <c r="A23" s="4" t="inlineStr">
        <is>
          <t>Counterparty K [Member]</t>
        </is>
      </c>
    </row>
    <row r="24">
      <c r="A24" s="3" t="inlineStr">
        <is>
          <t>Offsetting Liabilities [Line Items]</t>
        </is>
      </c>
    </row>
    <row r="25">
      <c r="A25" s="4" t="inlineStr">
        <is>
          <t>Net amounts of liabilities presented in the Statement of Financial Condition</t>
        </is>
      </c>
      <c r="B25" s="5" t="n">
        <v>35476</v>
      </c>
      <c r="C25" s="5" t="n">
        <v>22579</v>
      </c>
    </row>
    <row r="26">
      <c r="A26" s="4" t="inlineStr">
        <is>
          <t>Financial Instruments</t>
        </is>
      </c>
      <c r="B26" s="4" t="inlineStr">
        <is>
          <t xml:space="preserve"> </t>
        </is>
      </c>
      <c r="C26" s="4" t="inlineStr">
        <is>
          <t xml:space="preserve"> </t>
        </is>
      </c>
    </row>
    <row r="27">
      <c r="A27" s="4" t="inlineStr">
        <is>
          <t>Collateral Pledged</t>
        </is>
      </c>
      <c r="B27" s="5" t="n">
        <v>-35476</v>
      </c>
      <c r="C27" s="5" t="n">
        <v>-22579</v>
      </c>
    </row>
    <row r="28">
      <c r="A28" s="4" t="inlineStr">
        <is>
          <t>Net Amount</t>
        </is>
      </c>
      <c r="B28" s="4" t="inlineStr">
        <is>
          <t xml:space="preserve"> </t>
        </is>
      </c>
      <c r="C28" s="4" t="inlineStr">
        <is>
          <t xml:space="preserve"> </t>
        </is>
      </c>
    </row>
    <row r="29">
      <c r="A29" s="4" t="inlineStr">
        <is>
          <t>Futures Contracts [Member]</t>
        </is>
      </c>
    </row>
    <row r="30">
      <c r="A30" s="3" t="inlineStr">
        <is>
          <t>Offsetting Liabilities [Line Items]</t>
        </is>
      </c>
    </row>
    <row r="31">
      <c r="A31" s="4" t="inlineStr">
        <is>
          <t>Gross amounts of recognized liabilities</t>
        </is>
      </c>
      <c r="B31" s="5" t="n">
        <v>873264</v>
      </c>
    </row>
    <row r="32">
      <c r="A32" s="4" t="inlineStr">
        <is>
          <t>Gross amounts offset in the Statement of Financial Condition</t>
        </is>
      </c>
      <c r="B32" s="5" t="n">
        <v>-487487</v>
      </c>
    </row>
    <row r="33">
      <c r="A33" s="4" t="inlineStr">
        <is>
          <t>Net amounts of liabilities presented in the Statement of Financial Condition</t>
        </is>
      </c>
      <c r="B33" s="5" t="n">
        <v>385777</v>
      </c>
    </row>
    <row r="34">
      <c r="A34" s="4" t="inlineStr">
        <is>
          <t>Futures Contracts [Member] | Counterparty C [Member]</t>
        </is>
      </c>
    </row>
    <row r="35">
      <c r="A35" s="3" t="inlineStr">
        <is>
          <t>Offsetting Liabilities [Line Items]</t>
        </is>
      </c>
    </row>
    <row r="36">
      <c r="A36" s="4" t="inlineStr">
        <is>
          <t>Gross amounts of recognized liabilities</t>
        </is>
      </c>
      <c r="B36" s="5" t="n">
        <v>873264</v>
      </c>
    </row>
    <row r="37">
      <c r="A37" s="4" t="inlineStr">
        <is>
          <t>Gross amounts offset in the Statement of Financial Condition</t>
        </is>
      </c>
      <c r="B37" s="5" t="n">
        <v>-487487</v>
      </c>
    </row>
    <row r="38">
      <c r="A38" s="4" t="inlineStr">
        <is>
          <t>Net amounts of liabilities presented in the Statement of Financial Condition</t>
        </is>
      </c>
      <c r="B38" s="5" t="n">
        <v>385777</v>
      </c>
    </row>
    <row r="39">
      <c r="A39" s="4" t="inlineStr">
        <is>
          <t>Forward Currency Contracts [Member]</t>
        </is>
      </c>
    </row>
    <row r="40">
      <c r="A40" s="3" t="inlineStr">
        <is>
          <t>Offsetting Liabilities [Line Items]</t>
        </is>
      </c>
    </row>
    <row r="41">
      <c r="A41" s="4" t="inlineStr">
        <is>
          <t>Gross amounts of recognized liabilities</t>
        </is>
      </c>
      <c r="B41" s="5" t="n">
        <v>3449338</v>
      </c>
    </row>
    <row r="42">
      <c r="A42" s="4" t="inlineStr">
        <is>
          <t>Gross amounts offset in the Statement of Financial Condition</t>
        </is>
      </c>
      <c r="B42" s="5" t="n">
        <v>-3068909</v>
      </c>
    </row>
    <row r="43">
      <c r="A43" s="4" t="inlineStr">
        <is>
          <t>Net amounts of liabilities presented in the Statement of Financial Condition</t>
        </is>
      </c>
      <c r="B43" s="5" t="n">
        <v>380429</v>
      </c>
    </row>
    <row r="44">
      <c r="A44" s="4" t="inlineStr">
        <is>
          <t>Forward Currency Contracts [Member] | Counterparty G [Member]</t>
        </is>
      </c>
    </row>
    <row r="45">
      <c r="A45" s="3" t="inlineStr">
        <is>
          <t>Offsetting Liabilities [Line Items]</t>
        </is>
      </c>
    </row>
    <row r="46">
      <c r="A46" s="4" t="inlineStr">
        <is>
          <t>Gross amounts of recognized liabilities</t>
        </is>
      </c>
      <c r="B46" s="5" t="n">
        <v>1536772</v>
      </c>
    </row>
    <row r="47">
      <c r="A47" s="4" t="inlineStr">
        <is>
          <t>Gross amounts offset in the Statement of Financial Condition</t>
        </is>
      </c>
      <c r="B47" s="5" t="n">
        <v>-1191819</v>
      </c>
    </row>
    <row r="48">
      <c r="A48" s="4" t="inlineStr">
        <is>
          <t>Net amounts of liabilities presented in the Statement of Financial Condition</t>
        </is>
      </c>
      <c r="B48" s="5" t="n">
        <v>344953</v>
      </c>
    </row>
    <row r="49">
      <c r="A49" s="4" t="inlineStr">
        <is>
          <t>Forward Currency Contracts [Member] | Counterparty K [Member]</t>
        </is>
      </c>
    </row>
    <row r="50">
      <c r="A50" s="3" t="inlineStr">
        <is>
          <t>Offsetting Liabilities [Line Items]</t>
        </is>
      </c>
    </row>
    <row r="51">
      <c r="A51" s="4" t="inlineStr">
        <is>
          <t>Gross amounts of recognized liabilities</t>
        </is>
      </c>
      <c r="B51" s="5" t="n">
        <v>1912566</v>
      </c>
      <c r="C51" s="5" t="n">
        <v>1496181</v>
      </c>
    </row>
    <row r="52">
      <c r="A52" s="4" t="inlineStr">
        <is>
          <t>Gross amounts offset in the Statement of Financial Condition</t>
        </is>
      </c>
      <c r="B52" s="5" t="n">
        <v>-1877090</v>
      </c>
      <c r="C52" s="5" t="n">
        <v>-1473602</v>
      </c>
    </row>
    <row r="53">
      <c r="A53" s="4" t="inlineStr">
        <is>
          <t>Net amounts of liabilities presented in the Statement of Financial Condition</t>
        </is>
      </c>
      <c r="B53" s="6" t="n">
        <v>35476</v>
      </c>
      <c r="C53" s="6" t="n">
        <v>225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pital Withdrawal Payable To General Partner (Details) - USD ($)</t>
        </is>
      </c>
      <c r="B1" s="2" t="inlineStr">
        <is>
          <t>12 Months Ended</t>
        </is>
      </c>
    </row>
    <row r="2">
      <c r="B2" s="2" t="inlineStr">
        <is>
          <t>Dec. 31, 2021</t>
        </is>
      </c>
      <c r="C2" s="2" t="inlineStr">
        <is>
          <t>Dec. 31, 2020</t>
        </is>
      </c>
    </row>
    <row r="3">
      <c r="A3" s="4" t="inlineStr">
        <is>
          <t>Capital withdrawals payable to General Partner</t>
        </is>
      </c>
      <c r="B3" s="6" t="n">
        <v>250478</v>
      </c>
      <c r="C3" s="6" t="n">
        <v>271</v>
      </c>
    </row>
    <row r="4">
      <c r="A4" s="4" t="inlineStr">
        <is>
          <t>General Partner's allocation -- profit share</t>
        </is>
      </c>
      <c r="B4" s="5" t="n">
        <v>478</v>
      </c>
      <c r="C4" s="5" t="n">
        <v>276</v>
      </c>
    </row>
    <row r="5">
      <c r="A5" s="4" t="inlineStr">
        <is>
          <t>New Profit Memo Account [Member]</t>
        </is>
      </c>
    </row>
    <row r="6">
      <c r="A6" s="4" t="inlineStr">
        <is>
          <t>General Partner's allocation -- profit share</t>
        </is>
      </c>
      <c r="B6" s="6" t="n">
        <v>478</v>
      </c>
      <c r="C6" s="6" t="n">
        <v>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USD ($)</t>
        </is>
      </c>
      <c r="B1" s="2" t="inlineStr">
        <is>
          <t>Dec. 31, 2021</t>
        </is>
      </c>
      <c r="C1" s="2" t="inlineStr">
        <is>
          <t>Dec. 31, 2020</t>
        </is>
      </c>
    </row>
    <row r="2">
      <c r="A2" s="3" t="inlineStr">
        <is>
          <t>Summary of Investment Holdings [Line Items]</t>
        </is>
      </c>
    </row>
    <row r="3">
      <c r="A3" s="4" t="inlineStr">
        <is>
          <t>Net Unrealized Appreciation/(Depreciation) as a % of Partners' Capital</t>
        </is>
      </c>
      <c r="B3" s="4" t="inlineStr">
        <is>
          <t>(0.24%)</t>
        </is>
      </c>
      <c r="C3" s="4" t="inlineStr">
        <is>
          <t>2.81%</t>
        </is>
      </c>
    </row>
    <row r="4">
      <c r="A4" s="4" t="inlineStr">
        <is>
          <t>Net Unrealized Appreciation/(Depreciation)</t>
        </is>
      </c>
      <c r="B4" s="6" t="n">
        <v>-285046</v>
      </c>
      <c r="C4" s="6" t="n">
        <v>3327398</v>
      </c>
    </row>
    <row r="5">
      <c r="A5" s="4" t="inlineStr">
        <is>
          <t>Futures Contracts [Member]</t>
        </is>
      </c>
    </row>
    <row r="6">
      <c r="A6" s="3" t="inlineStr">
        <is>
          <t>Summary of Investment Holdings [Line Items]</t>
        </is>
      </c>
    </row>
    <row r="7">
      <c r="A7" s="4" t="inlineStr">
        <is>
          <t>Net Unrealized Appreciation/(Depreciation) as a % of Partners' Capital</t>
        </is>
      </c>
      <c r="B7" s="4" t="inlineStr">
        <is>
          <t>0.08%</t>
        </is>
      </c>
      <c r="C7" s="4" t="inlineStr">
        <is>
          <t>2.54%</t>
        </is>
      </c>
    </row>
    <row r="8">
      <c r="A8" s="4" t="inlineStr">
        <is>
          <t>Net Unrealized Appreciation/(Depreciation)</t>
        </is>
      </c>
      <c r="B8" s="6" t="n">
        <v>95383</v>
      </c>
      <c r="C8" s="6" t="n">
        <v>3013136</v>
      </c>
    </row>
    <row r="9">
      <c r="A9" s="4" t="inlineStr">
        <is>
          <t>Forward Currency Contracts [Member]</t>
        </is>
      </c>
    </row>
    <row r="10">
      <c r="A10" s="3" t="inlineStr">
        <is>
          <t>Summary of Investment Holdings [Line Items]</t>
        </is>
      </c>
    </row>
    <row r="11">
      <c r="A11" s="4" t="inlineStr">
        <is>
          <t>Net Unrealized Appreciation/(Depreciation) as a % of Partners' Capital</t>
        </is>
      </c>
      <c r="B11" s="4" t="inlineStr">
        <is>
          <t>(0.32%)</t>
        </is>
      </c>
      <c r="C11" s="4" t="inlineStr">
        <is>
          <t>0.27%</t>
        </is>
      </c>
    </row>
    <row r="12">
      <c r="A12" s="4" t="inlineStr">
        <is>
          <t>Net Unrealized Appreciation/(Depreciation)</t>
        </is>
      </c>
      <c r="B12" s="6" t="n">
        <v>-380429</v>
      </c>
      <c r="C12" s="6" t="n">
        <v>314262</v>
      </c>
    </row>
    <row r="13">
      <c r="A13" s="4" t="inlineStr">
        <is>
          <t>Long Contracts [Member] | Futures Contracts [Member]</t>
        </is>
      </c>
    </row>
    <row r="14">
      <c r="A14" s="3" t="inlineStr">
        <is>
          <t>Summary of Investment Holdings [Line Items]</t>
        </is>
      </c>
    </row>
    <row r="15">
      <c r="A15" s="4" t="inlineStr">
        <is>
          <t>Net Unrealized Appreciation/(Depreciation) as a % of Partners' Capital</t>
        </is>
      </c>
      <c r="B15" s="4" t="inlineStr">
        <is>
          <t>0.82%</t>
        </is>
      </c>
      <c r="C15" s="4" t="inlineStr">
        <is>
          <t>2.58%</t>
        </is>
      </c>
    </row>
    <row r="16">
      <c r="A16" s="4" t="inlineStr">
        <is>
          <t>Net Unrealized Appreciation/(Depreciation)</t>
        </is>
      </c>
      <c r="B16" s="6" t="n">
        <v>969830</v>
      </c>
      <c r="C16" s="6" t="n">
        <v>3055601</v>
      </c>
    </row>
    <row r="17">
      <c r="A17" s="4" t="inlineStr">
        <is>
          <t>Long Contracts [Member] | Currencies [Member]</t>
        </is>
      </c>
    </row>
    <row r="18">
      <c r="A18" s="3" t="inlineStr">
        <is>
          <t>Summary of Investment Holdings [Line Items]</t>
        </is>
      </c>
    </row>
    <row r="19">
      <c r="A19" s="4" t="inlineStr">
        <is>
          <t>Net Unrealized Appreciation/(Depreciation) as a % of Partners' Capital</t>
        </is>
      </c>
      <c r="B19" s="4" t="inlineStr">
        <is>
          <t>0.00%</t>
        </is>
      </c>
    </row>
    <row r="20">
      <c r="A20" s="4" t="inlineStr">
        <is>
          <t>Net Unrealized Appreciation/(Depreciation)</t>
        </is>
      </c>
      <c r="B20" s="6" t="n">
        <v>3688</v>
      </c>
    </row>
    <row r="21">
      <c r="A21" s="4" t="inlineStr">
        <is>
          <t>Long Contracts [Member] | Energies [Member]</t>
        </is>
      </c>
    </row>
    <row r="22">
      <c r="A22" s="3" t="inlineStr">
        <is>
          <t>Summary of Investment Holdings [Line Items]</t>
        </is>
      </c>
    </row>
    <row r="23">
      <c r="A23" s="4" t="inlineStr">
        <is>
          <t>Net Unrealized Appreciation/(Depreciation) as a % of Partners' Capital</t>
        </is>
      </c>
      <c r="B23" s="4" t="inlineStr">
        <is>
          <t>0.42%</t>
        </is>
      </c>
      <c r="C23" s="4" t="inlineStr">
        <is>
          <t>0.13%</t>
        </is>
      </c>
    </row>
    <row r="24">
      <c r="A24" s="4" t="inlineStr">
        <is>
          <t>Net Unrealized Appreciation/(Depreciation)</t>
        </is>
      </c>
      <c r="B24" s="6" t="n">
        <v>492605</v>
      </c>
      <c r="C24" s="6" t="n">
        <v>148740</v>
      </c>
    </row>
    <row r="25">
      <c r="A25" s="4" t="inlineStr">
        <is>
          <t>Long Contracts [Member] | Grains [Member]</t>
        </is>
      </c>
    </row>
    <row r="26">
      <c r="A26" s="3" t="inlineStr">
        <is>
          <t>Summary of Investment Holdings [Line Items]</t>
        </is>
      </c>
    </row>
    <row r="27">
      <c r="A27" s="4" t="inlineStr">
        <is>
          <t>Net Unrealized Appreciation/(Depreciation) as a % of Partners' Capital</t>
        </is>
      </c>
      <c r="B27" s="4" t="inlineStr">
        <is>
          <t>0.01%</t>
        </is>
      </c>
      <c r="C27" s="4" t="inlineStr">
        <is>
          <t>0.51%</t>
        </is>
      </c>
    </row>
    <row r="28">
      <c r="A28" s="4" t="inlineStr">
        <is>
          <t>Net Unrealized Appreciation/(Depreciation)</t>
        </is>
      </c>
      <c r="B28" s="6" t="n">
        <v>12662</v>
      </c>
      <c r="C28" s="6" t="n">
        <v>600650</v>
      </c>
    </row>
    <row r="29">
      <c r="A29" s="4" t="inlineStr">
        <is>
          <t>Long Contracts [Member] | Interest Rates [Member]</t>
        </is>
      </c>
    </row>
    <row r="30">
      <c r="A30" s="3" t="inlineStr">
        <is>
          <t>Summary of Investment Holdings [Line Items]</t>
        </is>
      </c>
    </row>
    <row r="31">
      <c r="A31" s="4" t="inlineStr">
        <is>
          <t>Net Unrealized Appreciation/(Depreciation) as a % of Partners' Capital</t>
        </is>
      </c>
      <c r="B31" s="4" t="inlineStr">
        <is>
          <t>(0.79%)</t>
        </is>
      </c>
      <c r="C31" s="4" t="inlineStr">
        <is>
          <t>0.32%</t>
        </is>
      </c>
    </row>
    <row r="32">
      <c r="A32" s="4" t="inlineStr">
        <is>
          <t>Net Unrealized Appreciation/(Depreciation)</t>
        </is>
      </c>
      <c r="B32" s="6" t="n">
        <v>-939443</v>
      </c>
      <c r="C32" s="6" t="n">
        <v>373971</v>
      </c>
    </row>
    <row r="33">
      <c r="A33" s="4" t="inlineStr">
        <is>
          <t>Long Contracts [Member] | 2 Year U.S. Treasury Note [Member]</t>
        </is>
      </c>
    </row>
    <row r="34">
      <c r="A34" s="3" t="inlineStr">
        <is>
          <t>Summary of Investment Holdings [Line Items]</t>
        </is>
      </c>
    </row>
    <row r="35">
      <c r="A35" s="4" t="inlineStr">
        <is>
          <t>Net Unrealized Appreciation/(Depreciation) as a % of Partners' Capital</t>
        </is>
      </c>
      <c r="C35" s="4" t="inlineStr">
        <is>
          <t>0.00%</t>
        </is>
      </c>
    </row>
    <row r="36">
      <c r="A36" s="4" t="inlineStr">
        <is>
          <t>Net Unrealized Appreciation/(Depreciation)</t>
        </is>
      </c>
      <c r="C36" s="6" t="n">
        <v>2281</v>
      </c>
    </row>
    <row r="37">
      <c r="A37" s="4" t="inlineStr">
        <is>
          <t>Long Contracts [Member] | 5 Year U.S. Treasury Note [Member]</t>
        </is>
      </c>
    </row>
    <row r="38">
      <c r="A38" s="3" t="inlineStr">
        <is>
          <t>Summary of Investment Holdings [Line Items]</t>
        </is>
      </c>
    </row>
    <row r="39">
      <c r="A39" s="4" t="inlineStr">
        <is>
          <t>Net Unrealized Appreciation/(Depreciation) as a % of Partners' Capital</t>
        </is>
      </c>
      <c r="C39" s="4" t="inlineStr">
        <is>
          <t>0.04%</t>
        </is>
      </c>
    </row>
    <row r="40">
      <c r="A40" s="4" t="inlineStr">
        <is>
          <t>Net Unrealized Appreciation/(Depreciation)</t>
        </is>
      </c>
      <c r="C40" s="6" t="n">
        <v>41976</v>
      </c>
    </row>
    <row r="41">
      <c r="A41" s="4" t="inlineStr">
        <is>
          <t>Long Contracts [Member] | 10 Year U.S. Treasury Note [Member]</t>
        </is>
      </c>
    </row>
    <row r="42">
      <c r="A42" s="3" t="inlineStr">
        <is>
          <t>Summary of Investment Holdings [Line Items]</t>
        </is>
      </c>
    </row>
    <row r="43">
      <c r="A43" s="4" t="inlineStr">
        <is>
          <t>Net Unrealized Appreciation/(Depreciation) as a % of Partners' Capital</t>
        </is>
      </c>
      <c r="C43" s="4" t="inlineStr">
        <is>
          <t>0.03%</t>
        </is>
      </c>
    </row>
    <row r="44">
      <c r="A44" s="4" t="inlineStr">
        <is>
          <t>Net Unrealized Appreciation/(Depreciation)</t>
        </is>
      </c>
      <c r="C44" s="6" t="n">
        <v>34219</v>
      </c>
    </row>
    <row r="45">
      <c r="A45" s="4" t="inlineStr">
        <is>
          <t>Long Contracts [Member] | 30 Year U.S. Treasury Bond [Member]</t>
        </is>
      </c>
    </row>
    <row r="46">
      <c r="A46" s="3" t="inlineStr">
        <is>
          <t>Summary of Investment Holdings [Line Items]</t>
        </is>
      </c>
    </row>
    <row r="47">
      <c r="A47" s="4" t="inlineStr">
        <is>
          <t>Net Unrealized Appreciation/(Depreciation) as a % of Partners' Capital</t>
        </is>
      </c>
      <c r="C47" s="4" t="inlineStr">
        <is>
          <t>0.02%</t>
        </is>
      </c>
    </row>
    <row r="48">
      <c r="A48" s="4" t="inlineStr">
        <is>
          <t>Net Unrealized Appreciation/(Depreciation)</t>
        </is>
      </c>
      <c r="C48" s="6" t="n">
        <v>18469</v>
      </c>
    </row>
    <row r="49">
      <c r="A49" s="4" t="inlineStr">
        <is>
          <t>Long Contracts [Member] | Other [Member]</t>
        </is>
      </c>
    </row>
    <row r="50">
      <c r="A50" s="3" t="inlineStr">
        <is>
          <t>Summary of Investment Holdings [Line Items]</t>
        </is>
      </c>
    </row>
    <row r="51">
      <c r="A51" s="4" t="inlineStr">
        <is>
          <t>Net Unrealized Appreciation/(Depreciation) as a % of Partners' Capital</t>
        </is>
      </c>
      <c r="C51" s="4" t="inlineStr">
        <is>
          <t>0.23%</t>
        </is>
      </c>
    </row>
    <row r="52">
      <c r="A52" s="4" t="inlineStr">
        <is>
          <t>Net Unrealized Appreciation/(Depreciation)</t>
        </is>
      </c>
      <c r="C52" s="6" t="n">
        <v>277026</v>
      </c>
    </row>
    <row r="53">
      <c r="A53" s="4" t="inlineStr">
        <is>
          <t>Long Contracts [Member] | Livestock [Member]</t>
        </is>
      </c>
    </row>
    <row r="54">
      <c r="A54" s="3" t="inlineStr">
        <is>
          <t>Summary of Investment Holdings [Line Items]</t>
        </is>
      </c>
    </row>
    <row r="55">
      <c r="A55" s="4" t="inlineStr">
        <is>
          <t>Net Unrealized Appreciation/(Depreciation) as a % of Partners' Capital</t>
        </is>
      </c>
      <c r="B55" s="4" t="inlineStr">
        <is>
          <t>(0.01%)</t>
        </is>
      </c>
    </row>
    <row r="56">
      <c r="A56" s="4" t="inlineStr">
        <is>
          <t>Net Unrealized Appreciation/(Depreciation)</t>
        </is>
      </c>
      <c r="B56" s="6" t="n">
        <v>-5370</v>
      </c>
    </row>
    <row r="57">
      <c r="A57" s="4" t="inlineStr">
        <is>
          <t>Long Contracts [Member] | Metals [Member]</t>
        </is>
      </c>
    </row>
    <row r="58">
      <c r="A58" s="3" t="inlineStr">
        <is>
          <t>Summary of Investment Holdings [Line Items]</t>
        </is>
      </c>
    </row>
    <row r="59">
      <c r="A59" s="4" t="inlineStr">
        <is>
          <t>Net Unrealized Appreciation/(Depreciation) as a % of Partners' Capital</t>
        </is>
      </c>
      <c r="B59" s="4" t="inlineStr">
        <is>
          <t>1.01%</t>
        </is>
      </c>
      <c r="C59" s="4" t="inlineStr">
        <is>
          <t>0.88%</t>
        </is>
      </c>
    </row>
    <row r="60">
      <c r="A60" s="4" t="inlineStr">
        <is>
          <t>Net Unrealized Appreciation/(Depreciation)</t>
        </is>
      </c>
      <c r="B60" s="6" t="n">
        <v>1197013</v>
      </c>
      <c r="C60" s="6" t="n">
        <v>1055682</v>
      </c>
    </row>
    <row r="61">
      <c r="A61" s="4" t="inlineStr">
        <is>
          <t>Long Contracts [Member] | Softs [Member]</t>
        </is>
      </c>
    </row>
    <row r="62">
      <c r="A62" s="3" t="inlineStr">
        <is>
          <t>Summary of Investment Holdings [Line Items]</t>
        </is>
      </c>
    </row>
    <row r="63">
      <c r="A63" s="4" t="inlineStr">
        <is>
          <t>Net Unrealized Appreciation/(Depreciation) as a % of Partners' Capital</t>
        </is>
      </c>
      <c r="B63" s="4" t="inlineStr">
        <is>
          <t>(0.01%)</t>
        </is>
      </c>
      <c r="C63" s="4" t="inlineStr">
        <is>
          <t>0.05%</t>
        </is>
      </c>
    </row>
    <row r="64">
      <c r="A64" s="4" t="inlineStr">
        <is>
          <t>Net Unrealized Appreciation/(Depreciation)</t>
        </is>
      </c>
      <c r="B64" s="6" t="n">
        <v>-15847</v>
      </c>
      <c r="C64" s="6" t="n">
        <v>63371</v>
      </c>
    </row>
    <row r="65">
      <c r="A65" s="4" t="inlineStr">
        <is>
          <t>Long Contracts [Member] | Stock Indices [Member]</t>
        </is>
      </c>
    </row>
    <row r="66">
      <c r="A66" s="3" t="inlineStr">
        <is>
          <t>Summary of Investment Holdings [Line Items]</t>
        </is>
      </c>
    </row>
    <row r="67">
      <c r="A67" s="4" t="inlineStr">
        <is>
          <t>Net Unrealized Appreciation/(Depreciation) as a % of Partners' Capital</t>
        </is>
      </c>
      <c r="B67" s="4" t="inlineStr">
        <is>
          <t>0.19%</t>
        </is>
      </c>
      <c r="C67" s="4" t="inlineStr">
        <is>
          <t>0.69%</t>
        </is>
      </c>
    </row>
    <row r="68">
      <c r="A68" s="4" t="inlineStr">
        <is>
          <t>Net Unrealized Appreciation/(Depreciation)</t>
        </is>
      </c>
      <c r="B68" s="6" t="n">
        <v>224522</v>
      </c>
      <c r="C68" s="6" t="n">
        <v>813187</v>
      </c>
    </row>
    <row r="69">
      <c r="A69" s="4" t="inlineStr">
        <is>
          <t>Long Contracts [Member] | Forward Currency Contracts [Member]</t>
        </is>
      </c>
    </row>
    <row r="70">
      <c r="A70" s="3" t="inlineStr">
        <is>
          <t>Summary of Investment Holdings [Line Items]</t>
        </is>
      </c>
    </row>
    <row r="71">
      <c r="A71" s="4" t="inlineStr">
        <is>
          <t>Net Unrealized Appreciation/(Depreciation) as a % of Partners' Capital</t>
        </is>
      </c>
      <c r="B71" s="4" t="inlineStr">
        <is>
          <t>1.43%</t>
        </is>
      </c>
      <c r="C71" s="4" t="inlineStr">
        <is>
          <t>1.45%</t>
        </is>
      </c>
    </row>
    <row r="72">
      <c r="A72" s="4" t="inlineStr">
        <is>
          <t>Net Unrealized Appreciation/(Depreciation)</t>
        </is>
      </c>
      <c r="B72" s="6" t="n">
        <v>1688217</v>
      </c>
      <c r="C72" s="6" t="n">
        <v>1716305</v>
      </c>
    </row>
    <row r="73">
      <c r="A73" s="4" t="inlineStr">
        <is>
          <t>Short Contracts [Member] | Futures Contracts [Member]</t>
        </is>
      </c>
    </row>
    <row r="74">
      <c r="A74" s="3" t="inlineStr">
        <is>
          <t>Summary of Investment Holdings [Line Items]</t>
        </is>
      </c>
    </row>
    <row r="75">
      <c r="A75" s="4" t="inlineStr">
        <is>
          <t>Net Unrealized Appreciation/(Depreciation) as a % of Partners' Capital</t>
        </is>
      </c>
      <c r="B75" s="4" t="inlineStr">
        <is>
          <t>(0.74%)</t>
        </is>
      </c>
      <c r="C75" s="4" t="inlineStr">
        <is>
          <t>(0.04%)</t>
        </is>
      </c>
    </row>
    <row r="76">
      <c r="A76" s="4" t="inlineStr">
        <is>
          <t>Net Unrealized Appreciation/(Depreciation)</t>
        </is>
      </c>
      <c r="B76" s="6" t="n">
        <v>-874447</v>
      </c>
      <c r="C76" s="6" t="n">
        <v>-42465</v>
      </c>
    </row>
    <row r="77">
      <c r="A77" s="4" t="inlineStr">
        <is>
          <t>Short Contracts [Member] | Currencies [Member]</t>
        </is>
      </c>
    </row>
    <row r="78">
      <c r="A78" s="3" t="inlineStr">
        <is>
          <t>Summary of Investment Holdings [Line Items]</t>
        </is>
      </c>
    </row>
    <row r="79">
      <c r="A79" s="4" t="inlineStr">
        <is>
          <t>Net Unrealized Appreciation/(Depreciation) as a % of Partners' Capital</t>
        </is>
      </c>
      <c r="B79" s="4" t="inlineStr">
        <is>
          <t>0.00%</t>
        </is>
      </c>
    </row>
    <row r="80">
      <c r="A80" s="4" t="inlineStr">
        <is>
          <t>Net Unrealized Appreciation/(Depreciation)</t>
        </is>
      </c>
      <c r="B80" s="6" t="n">
        <v>1398</v>
      </c>
    </row>
    <row r="81">
      <c r="A81" s="4" t="inlineStr">
        <is>
          <t>Short Contracts [Member] | Energies [Member]</t>
        </is>
      </c>
    </row>
    <row r="82">
      <c r="A82" s="3" t="inlineStr">
        <is>
          <t>Summary of Investment Holdings [Line Items]</t>
        </is>
      </c>
    </row>
    <row r="83">
      <c r="A83" s="4" t="inlineStr">
        <is>
          <t>Net Unrealized Appreciation/(Depreciation) as a % of Partners' Capital</t>
        </is>
      </c>
      <c r="B83" s="4" t="inlineStr">
        <is>
          <t>0.06%</t>
        </is>
      </c>
      <c r="C83" s="4" t="inlineStr">
        <is>
          <t>0.08%</t>
        </is>
      </c>
    </row>
    <row r="84">
      <c r="A84" s="4" t="inlineStr">
        <is>
          <t>Net Unrealized Appreciation/(Depreciation)</t>
        </is>
      </c>
      <c r="B84" s="6" t="n">
        <v>65449</v>
      </c>
      <c r="C84" s="6" t="n">
        <v>100090</v>
      </c>
    </row>
    <row r="85">
      <c r="A85" s="4" t="inlineStr">
        <is>
          <t>Short Contracts [Member] | Grains [Member]</t>
        </is>
      </c>
    </row>
    <row r="86">
      <c r="A86" s="3" t="inlineStr">
        <is>
          <t>Summary of Investment Holdings [Line Items]</t>
        </is>
      </c>
    </row>
    <row r="87">
      <c r="A87" s="4" t="inlineStr">
        <is>
          <t>Net Unrealized Appreciation/(Depreciation) as a % of Partners' Capital</t>
        </is>
      </c>
      <c r="B87" s="4" t="inlineStr">
        <is>
          <t>0.01%</t>
        </is>
      </c>
      <c r="C87" s="4" t="inlineStr">
        <is>
          <t>(0.05%)</t>
        </is>
      </c>
    </row>
    <row r="88">
      <c r="A88" s="4" t="inlineStr">
        <is>
          <t>Net Unrealized Appreciation/(Depreciation)</t>
        </is>
      </c>
      <c r="B88" s="6" t="n">
        <v>6149</v>
      </c>
      <c r="C88" s="6" t="n">
        <v>-58775</v>
      </c>
    </row>
    <row r="89">
      <c r="A89" s="4" t="inlineStr">
        <is>
          <t>Short Contracts [Member] | Interest Rates [Member]</t>
        </is>
      </c>
    </row>
    <row r="90">
      <c r="A90" s="3" t="inlineStr">
        <is>
          <t>Summary of Investment Holdings [Line Items]</t>
        </is>
      </c>
    </row>
    <row r="91">
      <c r="A91" s="4" t="inlineStr">
        <is>
          <t>Net Unrealized Appreciation/(Depreciation) as a % of Partners' Capital</t>
        </is>
      </c>
      <c r="B91" s="4" t="inlineStr">
        <is>
          <t>0.04%</t>
        </is>
      </c>
      <c r="C91" s="4" t="inlineStr">
        <is>
          <t>0.00%</t>
        </is>
      </c>
    </row>
    <row r="92">
      <c r="A92" s="4" t="inlineStr">
        <is>
          <t>Net Unrealized Appreciation/(Depreciation)</t>
        </is>
      </c>
      <c r="B92" s="6" t="n">
        <v>49461</v>
      </c>
      <c r="C92" s="6" t="n">
        <v>-4342</v>
      </c>
    </row>
    <row r="93">
      <c r="A93" s="4" t="inlineStr">
        <is>
          <t>Short Contracts [Member] | Livestock [Member]</t>
        </is>
      </c>
    </row>
    <row r="94">
      <c r="A94" s="3" t="inlineStr">
        <is>
          <t>Summary of Investment Holdings [Line Items]</t>
        </is>
      </c>
    </row>
    <row r="95">
      <c r="A95" s="4" t="inlineStr">
        <is>
          <t>Net Unrealized Appreciation/(Depreciation) as a % of Partners' Capital</t>
        </is>
      </c>
      <c r="B95" s="4" t="inlineStr">
        <is>
          <t>0.00%</t>
        </is>
      </c>
      <c r="C95" s="4" t="inlineStr">
        <is>
          <t>0.00%</t>
        </is>
      </c>
    </row>
    <row r="96">
      <c r="A96" s="4" t="inlineStr">
        <is>
          <t>Net Unrealized Appreciation/(Depreciation)</t>
        </is>
      </c>
      <c r="B96" s="6" t="n">
        <v>5170</v>
      </c>
      <c r="C96" s="6" t="n">
        <v>-2970</v>
      </c>
    </row>
    <row r="97">
      <c r="A97" s="4" t="inlineStr">
        <is>
          <t>Short Contracts [Member] | Metals [Member]</t>
        </is>
      </c>
    </row>
    <row r="98">
      <c r="A98" s="3" t="inlineStr">
        <is>
          <t>Summary of Investment Holdings [Line Items]</t>
        </is>
      </c>
    </row>
    <row r="99">
      <c r="A99" s="4" t="inlineStr">
        <is>
          <t>Net Unrealized Appreciation/(Depreciation) as a % of Partners' Capital</t>
        </is>
      </c>
      <c r="B99" s="4" t="inlineStr">
        <is>
          <t>(0.89%)</t>
        </is>
      </c>
      <c r="C99" s="4" t="inlineStr">
        <is>
          <t>(0.16%)</t>
        </is>
      </c>
    </row>
    <row r="100">
      <c r="A100" s="4" t="inlineStr">
        <is>
          <t>Net Unrealized Appreciation/(Depreciation)</t>
        </is>
      </c>
      <c r="B100" s="6" t="n">
        <v>-1047948</v>
      </c>
      <c r="C100" s="6" t="n">
        <v>-186813</v>
      </c>
    </row>
    <row r="101">
      <c r="A101" s="4" t="inlineStr">
        <is>
          <t>Short Contracts [Member] | Softs [Member]</t>
        </is>
      </c>
    </row>
    <row r="102">
      <c r="A102" s="3" t="inlineStr">
        <is>
          <t>Summary of Investment Holdings [Line Items]</t>
        </is>
      </c>
    </row>
    <row r="103">
      <c r="A103" s="4" t="inlineStr">
        <is>
          <t>Net Unrealized Appreciation/(Depreciation) as a % of Partners' Capital</t>
        </is>
      </c>
      <c r="B103" s="4" t="inlineStr">
        <is>
          <t>0.01%</t>
        </is>
      </c>
      <c r="C103" s="4" t="inlineStr">
        <is>
          <t>(0.02%)</t>
        </is>
      </c>
    </row>
    <row r="104">
      <c r="A104" s="4" t="inlineStr">
        <is>
          <t>Net Unrealized Appreciation/(Depreciation)</t>
        </is>
      </c>
      <c r="B104" s="6" t="n">
        <v>6910</v>
      </c>
      <c r="C104" s="6" t="n">
        <v>-20954</v>
      </c>
    </row>
    <row r="105">
      <c r="A105" s="4" t="inlineStr">
        <is>
          <t>Short Contracts [Member] | Stock Indices [Member]</t>
        </is>
      </c>
    </row>
    <row r="106">
      <c r="A106" s="3" t="inlineStr">
        <is>
          <t>Summary of Investment Holdings [Line Items]</t>
        </is>
      </c>
    </row>
    <row r="107">
      <c r="A107" s="4" t="inlineStr">
        <is>
          <t>Net Unrealized Appreciation/(Depreciation) as a % of Partners' Capital</t>
        </is>
      </c>
      <c r="B107" s="4" t="inlineStr">
        <is>
          <t>0.03%</t>
        </is>
      </c>
      <c r="C107" s="4" t="inlineStr">
        <is>
          <t>0.11%</t>
        </is>
      </c>
    </row>
    <row r="108">
      <c r="A108" s="4" t="inlineStr">
        <is>
          <t>Net Unrealized Appreciation/(Depreciation)</t>
        </is>
      </c>
      <c r="B108" s="6" t="n">
        <v>38964</v>
      </c>
      <c r="C108" s="6" t="n">
        <v>131299</v>
      </c>
    </row>
    <row r="109">
      <c r="A109" s="4" t="inlineStr">
        <is>
          <t>Short Contracts [Member] | Forward Currency Contracts [Member]</t>
        </is>
      </c>
    </row>
    <row r="110">
      <c r="A110" s="3" t="inlineStr">
        <is>
          <t>Summary of Investment Holdings [Line Items]</t>
        </is>
      </c>
    </row>
    <row r="111">
      <c r="A111" s="4" t="inlineStr">
        <is>
          <t>Net Unrealized Appreciation/(Depreciation) as a % of Partners' Capital</t>
        </is>
      </c>
      <c r="B111" s="4" t="inlineStr">
        <is>
          <t>(1.75%)</t>
        </is>
      </c>
      <c r="C111" s="4" t="inlineStr">
        <is>
          <t>(1.18%)</t>
        </is>
      </c>
    </row>
    <row r="112">
      <c r="A112" s="4" t="inlineStr">
        <is>
          <t>Net Unrealized Appreciation/(Depreciation)</t>
        </is>
      </c>
      <c r="B112" s="6" t="n">
        <v>-2068646</v>
      </c>
      <c r="C112" s="6" t="n">
        <v>-1402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Schedule Of Investments (Futures And Forward Currency Contracts) (Parenthetical) - Long Contracts [Member]</t>
        </is>
      </c>
      <c r="B1" s="2" t="inlineStr">
        <is>
          <t>12 Months Ended</t>
        </is>
      </c>
    </row>
    <row r="2">
      <c r="B2" s="2" t="inlineStr">
        <is>
          <t>Dec. 31, 2020contract</t>
        </is>
      </c>
    </row>
    <row r="3">
      <c r="A3" s="4" t="inlineStr">
        <is>
          <t>2 Year U.S. Treasury Note [Member]</t>
        </is>
      </c>
    </row>
    <row r="4">
      <c r="A4" s="3" t="inlineStr">
        <is>
          <t>Summary of Investment Holdings [Line Items]</t>
        </is>
      </c>
    </row>
    <row r="5">
      <c r="A5" s="4" t="inlineStr">
        <is>
          <t>Investment Term</t>
        </is>
      </c>
      <c r="B5" s="4" t="inlineStr">
        <is>
          <t>2 years</t>
        </is>
      </c>
    </row>
    <row r="6">
      <c r="A6" s="4" t="inlineStr">
        <is>
          <t>Contracts</t>
        </is>
      </c>
      <c r="B6" s="5" t="n">
        <v>71</v>
      </c>
    </row>
    <row r="7">
      <c r="A7" s="4" t="inlineStr">
        <is>
          <t>Investment settlement date</t>
        </is>
      </c>
      <c r="B7" s="4" t="inlineStr">
        <is>
          <t>Mar. 1,
		2021</t>
        </is>
      </c>
    </row>
    <row r="8">
      <c r="A8" s="4" t="inlineStr">
        <is>
          <t>5 Year U.S. Treasury Note [Member]</t>
        </is>
      </c>
    </row>
    <row r="9">
      <c r="A9" s="3" t="inlineStr">
        <is>
          <t>Summary of Investment Holdings [Line Items]</t>
        </is>
      </c>
    </row>
    <row r="10">
      <c r="A10" s="4" t="inlineStr">
        <is>
          <t>Investment Term</t>
        </is>
      </c>
      <c r="B10" s="4" t="inlineStr">
        <is>
          <t>5 years</t>
        </is>
      </c>
    </row>
    <row r="11">
      <c r="A11" s="4" t="inlineStr">
        <is>
          <t>Contracts</t>
        </is>
      </c>
      <c r="B11" s="5" t="n">
        <v>426</v>
      </c>
    </row>
    <row r="12">
      <c r="A12" s="4" t="inlineStr">
        <is>
          <t>Investment settlement date</t>
        </is>
      </c>
      <c r="B12" s="4" t="inlineStr">
        <is>
          <t>Mar. 1,
		2021</t>
        </is>
      </c>
    </row>
    <row r="13">
      <c r="A13" s="4" t="inlineStr">
        <is>
          <t>10 Year U.S. Treasury Note [Member]</t>
        </is>
      </c>
    </row>
    <row r="14">
      <c r="A14" s="3" t="inlineStr">
        <is>
          <t>Summary of Investment Holdings [Line Items]</t>
        </is>
      </c>
    </row>
    <row r="15">
      <c r="A15" s="4" t="inlineStr">
        <is>
          <t>Investment Term</t>
        </is>
      </c>
      <c r="B15" s="4" t="inlineStr">
        <is>
          <t>10 years</t>
        </is>
      </c>
    </row>
    <row r="16">
      <c r="A16" s="4" t="inlineStr">
        <is>
          <t>Contracts</t>
        </is>
      </c>
      <c r="B16" s="5" t="n">
        <v>351</v>
      </c>
    </row>
    <row r="17">
      <c r="A17" s="4" t="inlineStr">
        <is>
          <t>Investment settlement date</t>
        </is>
      </c>
      <c r="B17" s="4" t="inlineStr">
        <is>
          <t>Mar. 1,
		2021</t>
        </is>
      </c>
    </row>
    <row r="18">
      <c r="A18" s="4" t="inlineStr">
        <is>
          <t>30 Year U.S. Treasury Bond [Member]</t>
        </is>
      </c>
    </row>
    <row r="19">
      <c r="A19" s="3" t="inlineStr">
        <is>
          <t>Summary of Investment Holdings [Line Items]</t>
        </is>
      </c>
    </row>
    <row r="20">
      <c r="A20" s="4" t="inlineStr">
        <is>
          <t>Investment Term</t>
        </is>
      </c>
      <c r="B20" s="4" t="inlineStr">
        <is>
          <t>30 years</t>
        </is>
      </c>
    </row>
    <row r="21">
      <c r="A21" s="4" t="inlineStr">
        <is>
          <t>Contracts</t>
        </is>
      </c>
      <c r="B21" s="5" t="n">
        <v>99</v>
      </c>
    </row>
    <row r="22">
      <c r="A22" s="4" t="inlineStr">
        <is>
          <t>Investment settlement date</t>
        </is>
      </c>
      <c r="B22" s="4" t="inlineStr">
        <is>
          <t>Mar. 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Schedule Of Investments (U.S. Treasury Notes) - USD ($)</t>
        </is>
      </c>
      <c r="B1" s="2" t="inlineStr">
        <is>
          <t>Dec. 31, 2021</t>
        </is>
      </c>
      <c r="C1" s="2" t="inlineStr">
        <is>
          <t>Dec. 31, 2020</t>
        </is>
      </c>
    </row>
    <row r="2">
      <c r="A2" s="3" t="inlineStr">
        <is>
          <t>Summary of Investment Holdings [Line Items]</t>
        </is>
      </c>
    </row>
    <row r="3">
      <c r="A3" s="4" t="inlineStr">
        <is>
          <t>Fair Value as a % of Partners' Capital</t>
        </is>
      </c>
      <c r="B3" s="4" t="inlineStr">
        <is>
          <t>(0.24%)</t>
        </is>
      </c>
      <c r="C3" s="4" t="inlineStr">
        <is>
          <t>2.81%</t>
        </is>
      </c>
    </row>
    <row r="4">
      <c r="A4" s="4" t="inlineStr">
        <is>
          <t>U.S. Treasury notes, 2.500%, 02/15/2022 [Member]</t>
        </is>
      </c>
    </row>
    <row r="5">
      <c r="A5" s="3" t="inlineStr">
        <is>
          <t>Summary of Investment Holdings [Line Items]</t>
        </is>
      </c>
    </row>
    <row r="6">
      <c r="A6" s="4" t="inlineStr">
        <is>
          <t>Face Amount</t>
        </is>
      </c>
      <c r="B6" s="6" t="n">
        <v>30700000</v>
      </c>
    </row>
    <row r="7">
      <c r="A7" s="4" t="inlineStr">
        <is>
          <t>Fair Value as a % of Partners' Capital</t>
        </is>
      </c>
      <c r="B7" s="4" t="inlineStr">
        <is>
          <t>26.01%</t>
        </is>
      </c>
    </row>
    <row r="8">
      <c r="A8" s="4" t="inlineStr">
        <is>
          <t>Fair Value</t>
        </is>
      </c>
      <c r="B8" s="6" t="n">
        <v>30788742</v>
      </c>
    </row>
    <row r="9">
      <c r="A9" s="4" t="inlineStr">
        <is>
          <t>U.S. Treasury notes, 2.375%, 03/15/2022 [Member]</t>
        </is>
      </c>
    </row>
    <row r="10">
      <c r="A10" s="3" t="inlineStr">
        <is>
          <t>Summary of Investment Holdings [Line Items]</t>
        </is>
      </c>
    </row>
    <row r="11">
      <c r="A11" s="4" t="inlineStr">
        <is>
          <t>Face Amount</t>
        </is>
      </c>
      <c r="B11" s="6" t="n">
        <v>47840000</v>
      </c>
    </row>
    <row r="12">
      <c r="A12" s="4" t="inlineStr">
        <is>
          <t>Fair Value as a % of Partners' Capital</t>
        </is>
      </c>
      <c r="B12" s="4" t="inlineStr">
        <is>
          <t>40.61%</t>
        </is>
      </c>
    </row>
    <row r="13">
      <c r="A13" s="4" t="inlineStr">
        <is>
          <t>Fair Value</t>
        </is>
      </c>
      <c r="B13" s="6" t="n">
        <v>48062381</v>
      </c>
    </row>
    <row r="14">
      <c r="A14" s="4" t="inlineStr">
        <is>
          <t>U.S. Treasury notes, 1.750%, 05/15/2022 [Member]</t>
        </is>
      </c>
    </row>
    <row r="15">
      <c r="A15" s="3" t="inlineStr">
        <is>
          <t>Summary of Investment Holdings [Line Items]</t>
        </is>
      </c>
    </row>
    <row r="16">
      <c r="A16" s="4" t="inlineStr">
        <is>
          <t>Face Amount</t>
        </is>
      </c>
      <c r="B16" s="6" t="n">
        <v>26270000</v>
      </c>
    </row>
    <row r="17">
      <c r="A17" s="4" t="inlineStr">
        <is>
          <t>Fair Value as a % of Partners' Capital</t>
        </is>
      </c>
      <c r="B17" s="4" t="inlineStr">
        <is>
          <t>22.32%</t>
        </is>
      </c>
    </row>
    <row r="18">
      <c r="A18" s="4" t="inlineStr">
        <is>
          <t>Fair Value</t>
        </is>
      </c>
      <c r="B18" s="6" t="n">
        <v>26423926</v>
      </c>
    </row>
    <row r="19">
      <c r="A19" s="4" t="inlineStr">
        <is>
          <t>U.S. Treasury Notes 2.250% 2/15/2021 [Member]</t>
        </is>
      </c>
    </row>
    <row r="20">
      <c r="A20" s="3" t="inlineStr">
        <is>
          <t>Summary of Investment Holdings [Line Items]</t>
        </is>
      </c>
    </row>
    <row r="21">
      <c r="A21" s="4" t="inlineStr">
        <is>
          <t>Face Amount</t>
        </is>
      </c>
      <c r="C21" s="6" t="n">
        <v>49140000</v>
      </c>
    </row>
    <row r="22">
      <c r="A22" s="4" t="inlineStr">
        <is>
          <t>Fair Value as a % of Partners' Capital</t>
        </is>
      </c>
      <c r="C22" s="4" t="inlineStr">
        <is>
          <t>41.55%</t>
        </is>
      </c>
    </row>
    <row r="23">
      <c r="A23" s="4" t="inlineStr">
        <is>
          <t>Fair Value</t>
        </is>
      </c>
      <c r="C23" s="6" t="n">
        <v>49264769</v>
      </c>
    </row>
    <row r="24">
      <c r="A24" s="4" t="inlineStr">
        <is>
          <t>U.S. Treasury Notes 2.625% 5/15/2021 [Member]</t>
        </is>
      </c>
    </row>
    <row r="25">
      <c r="A25" s="3" t="inlineStr">
        <is>
          <t>Summary of Investment Holdings [Line Items]</t>
        </is>
      </c>
    </row>
    <row r="26">
      <c r="A26" s="4" t="inlineStr">
        <is>
          <t>Face Amount</t>
        </is>
      </c>
      <c r="C26" s="6" t="n">
        <v>27200000</v>
      </c>
    </row>
    <row r="27">
      <c r="A27" s="4" t="inlineStr">
        <is>
          <t>Fair Value as a % of Partners' Capital</t>
        </is>
      </c>
      <c r="C27" s="4" t="inlineStr">
        <is>
          <t>23.16%</t>
        </is>
      </c>
    </row>
    <row r="28">
      <c r="A28" s="4" t="inlineStr">
        <is>
          <t>Fair Value</t>
        </is>
      </c>
      <c r="C28" s="6" t="n">
        <v>27450219</v>
      </c>
    </row>
    <row r="29">
      <c r="A29" s="4" t="inlineStr">
        <is>
          <t>U.S. Treasury Notes 2.750% 8/15/2021 [Member]</t>
        </is>
      </c>
    </row>
    <row r="30">
      <c r="A30" s="3" t="inlineStr">
        <is>
          <t>Summary of Investment Holdings [Line Items]</t>
        </is>
      </c>
    </row>
    <row r="31">
      <c r="A31" s="4" t="inlineStr">
        <is>
          <t>Face Amount</t>
        </is>
      </c>
      <c r="C31" s="6" t="n">
        <v>24470000</v>
      </c>
    </row>
    <row r="32">
      <c r="A32" s="4" t="inlineStr">
        <is>
          <t>Fair Value as a % of Partners' Capital</t>
        </is>
      </c>
      <c r="C32" s="4" t="inlineStr">
        <is>
          <t>20.98%</t>
        </is>
      </c>
    </row>
    <row r="33">
      <c r="A33" s="4" t="inlineStr">
        <is>
          <t>Fair Value</t>
        </is>
      </c>
      <c r="C33" s="6" t="n">
        <v>24869549</v>
      </c>
    </row>
    <row r="34">
      <c r="A34" s="4" t="inlineStr">
        <is>
          <t>U.S. Treasury Notes [Member]</t>
        </is>
      </c>
    </row>
    <row r="35">
      <c r="A35" s="3" t="inlineStr">
        <is>
          <t>Summary of Investment Holdings [Line Items]</t>
        </is>
      </c>
    </row>
    <row r="36">
      <c r="A36" s="4" t="inlineStr">
        <is>
          <t>Fair Value as a % of Partners' Capital</t>
        </is>
      </c>
      <c r="B36" s="4" t="inlineStr">
        <is>
          <t>88.94%</t>
        </is>
      </c>
      <c r="C36" s="4" t="inlineStr">
        <is>
          <t>85.69%</t>
        </is>
      </c>
    </row>
    <row r="37">
      <c r="A37" s="4" t="inlineStr">
        <is>
          <t>Fair Value</t>
        </is>
      </c>
      <c r="B37" s="6" t="n">
        <v>105275049</v>
      </c>
      <c r="C37" s="6" t="n">
        <v>1015845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Parenthetical) - USD ($)</t>
        </is>
      </c>
      <c r="B1" s="2" t="inlineStr">
        <is>
          <t>Dec. 31, 2021</t>
        </is>
      </c>
      <c r="C1" s="2" t="inlineStr">
        <is>
          <t>Dec. 31, 2020</t>
        </is>
      </c>
    </row>
    <row r="2">
      <c r="A2" s="4" t="inlineStr">
        <is>
          <t>U.S. Treasury notes, 2.500%, 02/15/2022 [Member]</t>
        </is>
      </c>
    </row>
    <row r="3">
      <c r="A3" s="3" t="inlineStr">
        <is>
          <t>Summary of Investment Holdings [Line Items]</t>
        </is>
      </c>
    </row>
    <row r="4">
      <c r="A4" s="4" t="inlineStr">
        <is>
          <t>Investment Interest Rate</t>
        </is>
      </c>
      <c r="B4" s="4" t="inlineStr">
        <is>
          <t>0.025%</t>
        </is>
      </c>
    </row>
    <row r="5">
      <c r="A5" s="4" t="inlineStr">
        <is>
          <t>Investment Maturity Date</t>
        </is>
      </c>
      <c r="B5" s="4" t="inlineStr">
        <is>
          <t>Feb. 15,
		2022</t>
        </is>
      </c>
    </row>
    <row r="6">
      <c r="A6" s="4" t="inlineStr">
        <is>
          <t>U.S. Treasury notes, 2.375%, 03/15/2022 [Member]</t>
        </is>
      </c>
    </row>
    <row r="7">
      <c r="A7" s="3" t="inlineStr">
        <is>
          <t>Summary of Investment Holdings [Line Items]</t>
        </is>
      </c>
    </row>
    <row r="8">
      <c r="A8" s="4" t="inlineStr">
        <is>
          <t>Investment Interest Rate</t>
        </is>
      </c>
      <c r="B8" s="4" t="inlineStr">
        <is>
          <t>0.02375%</t>
        </is>
      </c>
    </row>
    <row r="9">
      <c r="A9" s="4" t="inlineStr">
        <is>
          <t>Investment Maturity Date</t>
        </is>
      </c>
      <c r="B9" s="4" t="inlineStr">
        <is>
          <t>Mar. 15,
		2022</t>
        </is>
      </c>
    </row>
    <row r="10">
      <c r="A10" s="4" t="inlineStr">
        <is>
          <t>U.S. Treasury notes, 1.750%, 05/15/2022 [Member]</t>
        </is>
      </c>
    </row>
    <row r="11">
      <c r="A11" s="3" t="inlineStr">
        <is>
          <t>Summary of Investment Holdings [Line Items]</t>
        </is>
      </c>
    </row>
    <row r="12">
      <c r="A12" s="4" t="inlineStr">
        <is>
          <t>Investment Interest Rate</t>
        </is>
      </c>
      <c r="B12" s="4" t="inlineStr">
        <is>
          <t>0.0175%</t>
        </is>
      </c>
    </row>
    <row r="13">
      <c r="A13" s="4" t="inlineStr">
        <is>
          <t>Investment Maturity Date</t>
        </is>
      </c>
      <c r="B13" s="4" t="inlineStr">
        <is>
          <t>May 15,
		2022</t>
        </is>
      </c>
    </row>
    <row r="14">
      <c r="A14" s="4" t="inlineStr">
        <is>
          <t>U.S. Treasury Notes 2.250% 2/15/2021 [Member]</t>
        </is>
      </c>
    </row>
    <row r="15">
      <c r="A15" s="3" t="inlineStr">
        <is>
          <t>Summary of Investment Holdings [Line Items]</t>
        </is>
      </c>
    </row>
    <row r="16">
      <c r="A16" s="4" t="inlineStr">
        <is>
          <t>Investment Interest Rate</t>
        </is>
      </c>
      <c r="C16" s="4" t="inlineStr">
        <is>
          <t>0.0225%</t>
        </is>
      </c>
    </row>
    <row r="17">
      <c r="A17" s="4" t="inlineStr">
        <is>
          <t>Investment Maturity Date</t>
        </is>
      </c>
      <c r="C17" s="4" t="inlineStr">
        <is>
          <t>Feb. 15,
		2021</t>
        </is>
      </c>
    </row>
    <row r="18">
      <c r="A18" s="4" t="inlineStr">
        <is>
          <t>U.S. Treasury Notes 2.625% 5/15/2021 [Member]</t>
        </is>
      </c>
    </row>
    <row r="19">
      <c r="A19" s="3" t="inlineStr">
        <is>
          <t>Summary of Investment Holdings [Line Items]</t>
        </is>
      </c>
    </row>
    <row r="20">
      <c r="A20" s="4" t="inlineStr">
        <is>
          <t>Investment Interest Rate</t>
        </is>
      </c>
      <c r="C20" s="4" t="inlineStr">
        <is>
          <t>0.02625%</t>
        </is>
      </c>
    </row>
    <row r="21">
      <c r="A21" s="4" t="inlineStr">
        <is>
          <t>Investment Maturity Date</t>
        </is>
      </c>
      <c r="C21" s="4" t="inlineStr">
        <is>
          <t>May 15,
		2021</t>
        </is>
      </c>
    </row>
    <row r="22">
      <c r="A22" s="4" t="inlineStr">
        <is>
          <t>U.S. Treasury Notes 2.750% 8/15/2021 [Member]</t>
        </is>
      </c>
    </row>
    <row r="23">
      <c r="A23" s="3" t="inlineStr">
        <is>
          <t>Summary of Investment Holdings [Line Items]</t>
        </is>
      </c>
    </row>
    <row r="24">
      <c r="A24" s="4" t="inlineStr">
        <is>
          <t>Investment Interest Rate</t>
        </is>
      </c>
      <c r="C24" s="4" t="inlineStr">
        <is>
          <t>0.0275%</t>
        </is>
      </c>
    </row>
    <row r="25">
      <c r="A25" s="4" t="inlineStr">
        <is>
          <t>Investment Maturity Date</t>
        </is>
      </c>
      <c r="C25" s="4" t="inlineStr">
        <is>
          <t>Aug. 15,
		2021</t>
        </is>
      </c>
    </row>
    <row r="26">
      <c r="A26" s="4" t="inlineStr">
        <is>
          <t>U.S. Treasury Notes [Member]</t>
        </is>
      </c>
    </row>
    <row r="27">
      <c r="A27" s="3" t="inlineStr">
        <is>
          <t>Summary of Investment Holdings [Line Items]</t>
        </is>
      </c>
    </row>
    <row r="28">
      <c r="A28" s="4" t="inlineStr">
        <is>
          <t>Amortized Cost of U.S. Treasury Notes</t>
        </is>
      </c>
      <c r="B28" s="6" t="n">
        <v>105296048</v>
      </c>
      <c r="C28" s="6" t="n">
        <v>101593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VESTMENT INCOME:</t>
        </is>
      </c>
    </row>
    <row r="4">
      <c r="A4" s="4" t="inlineStr">
        <is>
          <t>Interest income ,net</t>
        </is>
      </c>
      <c r="B4" s="6" t="n">
        <v>24566</v>
      </c>
      <c r="C4" s="6" t="n">
        <v>1291592</v>
      </c>
    </row>
    <row r="5">
      <c r="A5" s="3" t="inlineStr">
        <is>
          <t>EXPENSES:</t>
        </is>
      </c>
    </row>
    <row r="6">
      <c r="A6" s="4" t="inlineStr">
        <is>
          <t>Brokerage fees</t>
        </is>
      </c>
      <c r="B6" s="5" t="n">
        <v>2791006</v>
      </c>
      <c r="C6" s="5" t="n">
        <v>3076972</v>
      </c>
    </row>
    <row r="7">
      <c r="A7" s="4" t="inlineStr">
        <is>
          <t>Administrative expenses</t>
        </is>
      </c>
      <c r="B7" s="5" t="n">
        <v>302794</v>
      </c>
      <c r="C7" s="5" t="n">
        <v>328706</v>
      </c>
    </row>
    <row r="8">
      <c r="A8" s="4" t="inlineStr">
        <is>
          <t>Custody fees and other expenses</t>
        </is>
      </c>
      <c r="B8" s="5" t="n">
        <v>20703</v>
      </c>
      <c r="C8" s="5" t="n">
        <v>25119</v>
      </c>
    </row>
    <row r="9">
      <c r="A9" s="4" t="inlineStr">
        <is>
          <t>Total expenses</t>
        </is>
      </c>
      <c r="B9" s="5" t="n">
        <v>3114503</v>
      </c>
      <c r="C9" s="5" t="n">
        <v>3430797</v>
      </c>
    </row>
    <row r="10">
      <c r="A10" s="4" t="inlineStr">
        <is>
          <t>NET INVESTMENT LOSS</t>
        </is>
      </c>
      <c r="B10" s="5" t="n">
        <v>-3089937</v>
      </c>
      <c r="C10" s="5" t="n">
        <v>-2139205</v>
      </c>
    </row>
    <row r="11">
      <c r="A11" s="3" t="inlineStr">
        <is>
          <t>Net realized gains (losses) on closed positions:</t>
        </is>
      </c>
    </row>
    <row r="12">
      <c r="A12" s="4" t="inlineStr">
        <is>
          <t>Futures and forward currency contracts</t>
        </is>
      </c>
      <c r="B12" s="5" t="n">
        <v>15198115</v>
      </c>
      <c r="C12" s="5" t="n">
        <v>-17834771</v>
      </c>
    </row>
    <row r="13">
      <c r="A13" s="4" t="inlineStr">
        <is>
          <t>Foreign exchange transaction</t>
        </is>
      </c>
      <c r="B13" s="5" t="n">
        <v>-222349</v>
      </c>
      <c r="C13" s="5" t="n">
        <v>-87791</v>
      </c>
    </row>
    <row r="14">
      <c r="A14" s="3" t="inlineStr">
        <is>
          <t>Net change in unrealized:</t>
        </is>
      </c>
    </row>
    <row r="15">
      <c r="A15" s="4" t="inlineStr">
        <is>
          <t>Futures and forward currency contracts</t>
        </is>
      </c>
      <c r="B15" s="5" t="n">
        <v>-3612444</v>
      </c>
      <c r="C15" s="5" t="n">
        <v>3425990</v>
      </c>
    </row>
    <row r="16">
      <c r="A16" s="4" t="inlineStr">
        <is>
          <t>Foreign exchange translation</t>
        </is>
      </c>
      <c r="B16" s="5" t="n">
        <v>-180074</v>
      </c>
      <c r="C16" s="5" t="n">
        <v>46771</v>
      </c>
    </row>
    <row r="17">
      <c r="A17" s="3" t="inlineStr">
        <is>
          <t>Net gains (losses) from U.S. Treasury notes:</t>
        </is>
      </c>
    </row>
    <row r="18">
      <c r="A18" s="4" t="inlineStr">
        <is>
          <t>Realized</t>
        </is>
      </c>
      <c r="B18" s="5" t="n">
        <v>-366</v>
      </c>
      <c r="C18" s="5" t="n">
        <v>120040</v>
      </c>
    </row>
    <row r="19">
      <c r="A19" s="4" t="inlineStr">
        <is>
          <t>Net change in unrealized</t>
        </is>
      </c>
      <c r="B19" s="5" t="n">
        <v>-11620</v>
      </c>
      <c r="C19" s="5" t="n">
        <v>-130439</v>
      </c>
    </row>
    <row r="20">
      <c r="A20" s="4" t="inlineStr">
        <is>
          <t>Total net realized and unrealized gains (losses)</t>
        </is>
      </c>
      <c r="B20" s="5" t="n">
        <v>11171262</v>
      </c>
      <c r="C20" s="5" t="n">
        <v>-14460200</v>
      </c>
    </row>
    <row r="21">
      <c r="A21" s="4" t="inlineStr">
        <is>
          <t>NET INCOME (LOSS)</t>
        </is>
      </c>
      <c r="B21" s="5" t="n">
        <v>8081325</v>
      </c>
      <c r="C21" s="5" t="n">
        <v>-16599405</v>
      </c>
    </row>
    <row r="22">
      <c r="A22" s="4" t="inlineStr">
        <is>
          <t>LESS PROFIT SHARE TO (FROM) GENERAL PARTNER</t>
        </is>
      </c>
      <c r="B22" s="5" t="n">
        <v>478</v>
      </c>
      <c r="C22" s="5" t="n">
        <v>276</v>
      </c>
    </row>
    <row r="23">
      <c r="A23" s="4" t="inlineStr">
        <is>
          <t>NET INCOME (LOSS) AFTER PROFIT SHARE TO GENERAL PARTNER</t>
        </is>
      </c>
      <c r="B23" s="6" t="n">
        <v>8080847</v>
      </c>
      <c r="C23" s="6" t="n">
        <v>-165996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6" customWidth="1" min="2" max="2"/>
    <col width="34" customWidth="1" min="3" max="3"/>
    <col width="33" customWidth="1" min="4" max="4"/>
    <col width="25" customWidth="1" min="5" max="5"/>
    <col width="14" customWidth="1" min="6" max="6"/>
  </cols>
  <sheetData>
    <row r="1">
      <c r="A1" s="1" t="inlineStr">
        <is>
          <t>Statements Of Changes In Partners' Capital - USD ($)</t>
        </is>
      </c>
      <c r="B1" s="2" t="inlineStr">
        <is>
          <t>Limited Partners [Member]</t>
        </is>
      </c>
      <c r="C1" s="2" t="inlineStr">
        <is>
          <t>Special Limited Partners [Member]</t>
        </is>
      </c>
      <c r="D1" s="2" t="inlineStr">
        <is>
          <t>New Profit Memo Account [Member]</t>
        </is>
      </c>
      <c r="E1" s="2" t="inlineStr">
        <is>
          <t>General Partner [Member]</t>
        </is>
      </c>
      <c r="F1" s="2" t="inlineStr">
        <is>
          <t>Total</t>
        </is>
      </c>
    </row>
    <row r="2">
      <c r="A2" s="4" t="inlineStr">
        <is>
          <t>PARTNERS' CAPITAL at Dec. 31, 2019</t>
        </is>
      </c>
      <c r="B2" s="6" t="n">
        <v>87909416</v>
      </c>
      <c r="C2" s="6" t="n">
        <v>64314240</v>
      </c>
      <c r="D2" s="4" t="inlineStr">
        <is>
          <t xml:space="preserve"> </t>
        </is>
      </c>
      <c r="E2" s="6" t="n">
        <v>2703294</v>
      </c>
      <c r="F2" s="6" t="n">
        <v>154926950</v>
      </c>
    </row>
    <row r="3">
      <c r="A3" s="4" t="inlineStr">
        <is>
          <t>Contributions</t>
        </is>
      </c>
      <c r="B3" s="5" t="n">
        <v>3750000</v>
      </c>
      <c r="C3" s="4" t="inlineStr">
        <is>
          <t xml:space="preserve"> </t>
        </is>
      </c>
      <c r="D3" s="4" t="inlineStr">
        <is>
          <t xml:space="preserve"> </t>
        </is>
      </c>
      <c r="E3" s="4" t="inlineStr">
        <is>
          <t xml:space="preserve"> </t>
        </is>
      </c>
      <c r="F3" s="5" t="n">
        <v>3750000</v>
      </c>
    </row>
    <row r="4">
      <c r="A4" s="4" t="inlineStr">
        <is>
          <t>Withdrawals</t>
        </is>
      </c>
      <c r="B4" s="5" t="n">
        <v>-21446593</v>
      </c>
      <c r="C4" s="5" t="n">
        <v>-2081752</v>
      </c>
      <c r="D4" s="4" t="inlineStr">
        <is>
          <t xml:space="preserve"> </t>
        </is>
      </c>
      <c r="E4" s="5" t="n">
        <v>-271</v>
      </c>
      <c r="F4" s="5" t="n">
        <v>-23528616</v>
      </c>
    </row>
    <row r="5">
      <c r="A5" s="4" t="inlineStr">
        <is>
          <t>Net income (loss)</t>
        </is>
      </c>
      <c r="B5" s="5" t="n">
        <v>-10803825</v>
      </c>
      <c r="C5" s="5" t="n">
        <v>-5572931</v>
      </c>
      <c r="D5" s="5" t="n">
        <v>-5</v>
      </c>
      <c r="E5" s="5" t="n">
        <v>-222644</v>
      </c>
      <c r="F5" s="5" t="n">
        <v>-16599405</v>
      </c>
    </row>
    <row r="6">
      <c r="A6" s="4" t="inlineStr">
        <is>
          <t>General Partner's allocation -- profit share</t>
        </is>
      </c>
      <c r="B6" s="5" t="n">
        <v>-276</v>
      </c>
      <c r="C6" s="4" t="inlineStr">
        <is>
          <t xml:space="preserve"> </t>
        </is>
      </c>
      <c r="D6" s="5" t="n">
        <v>276</v>
      </c>
      <c r="E6" s="4" t="inlineStr">
        <is>
          <t xml:space="preserve"> </t>
        </is>
      </c>
      <c r="F6" s="5" t="n">
        <v>276</v>
      </c>
    </row>
    <row r="7">
      <c r="A7" s="4" t="inlineStr">
        <is>
          <t>Transfer of New Profit Memo Account to General Partner</t>
        </is>
      </c>
      <c r="B7" s="4" t="inlineStr">
        <is>
          <t xml:space="preserve"> </t>
        </is>
      </c>
      <c r="C7" s="4" t="inlineStr">
        <is>
          <t xml:space="preserve"> </t>
        </is>
      </c>
      <c r="D7" s="5" t="n">
        <v>-271</v>
      </c>
      <c r="E7" s="5" t="n">
        <v>271</v>
      </c>
    </row>
    <row r="8">
      <c r="A8" s="4" t="inlineStr">
        <is>
          <t>PARTNERS' CAPITAL at Dec. 31, 2020</t>
        </is>
      </c>
      <c r="B8" s="5" t="n">
        <v>59408722</v>
      </c>
      <c r="C8" s="5" t="n">
        <v>56659557</v>
      </c>
      <c r="D8" s="4" t="inlineStr">
        <is>
          <t xml:space="preserve"> </t>
        </is>
      </c>
      <c r="E8" s="5" t="n">
        <v>2480650</v>
      </c>
      <c r="F8" s="5" t="n">
        <v>118548929</v>
      </c>
    </row>
    <row r="9">
      <c r="A9" s="4" t="inlineStr">
        <is>
          <t>Contributions</t>
        </is>
      </c>
      <c r="B9" s="4" t="inlineStr">
        <is>
          <t xml:space="preserve"> </t>
        </is>
      </c>
      <c r="C9" s="4" t="inlineStr">
        <is>
          <t xml:space="preserve"> </t>
        </is>
      </c>
      <c r="D9" s="4" t="inlineStr">
        <is>
          <t xml:space="preserve"> </t>
        </is>
      </c>
      <c r="E9" s="4" t="inlineStr">
        <is>
          <t xml:space="preserve"> </t>
        </is>
      </c>
    </row>
    <row r="10">
      <c r="A10" s="4" t="inlineStr">
        <is>
          <t>Withdrawals</t>
        </is>
      </c>
      <c r="B10" s="5" t="n">
        <v>-6211917</v>
      </c>
      <c r="C10" s="5" t="n">
        <v>-1807261</v>
      </c>
      <c r="D10" s="4" t="inlineStr">
        <is>
          <t xml:space="preserve"> </t>
        </is>
      </c>
      <c r="E10" s="5" t="n">
        <v>-250478</v>
      </c>
      <c r="F10" s="5" t="n">
        <v>-8269656</v>
      </c>
    </row>
    <row r="11">
      <c r="A11" s="4" t="inlineStr">
        <is>
          <t>Reclass</t>
        </is>
      </c>
      <c r="B11" s="5" t="n">
        <v>138837</v>
      </c>
      <c r="C11" s="5" t="n">
        <v>-138837</v>
      </c>
      <c r="D11" s="4" t="inlineStr">
        <is>
          <t xml:space="preserve"> </t>
        </is>
      </c>
      <c r="E11" s="4" t="inlineStr">
        <is>
          <t xml:space="preserve"> </t>
        </is>
      </c>
    </row>
    <row r="12">
      <c r="A12" s="4" t="inlineStr">
        <is>
          <t>Net income (loss)</t>
        </is>
      </c>
      <c r="B12" s="5" t="n">
        <v>3125848</v>
      </c>
      <c r="C12" s="5" t="n">
        <v>4739631</v>
      </c>
      <c r="D12" s="4" t="inlineStr">
        <is>
          <t xml:space="preserve"> </t>
        </is>
      </c>
      <c r="E12" s="5" t="n">
        <v>215846</v>
      </c>
      <c r="F12" s="5" t="n">
        <v>8081325</v>
      </c>
    </row>
    <row r="13">
      <c r="A13" s="4" t="inlineStr">
        <is>
          <t>General Partner's allocation -- profit share</t>
        </is>
      </c>
      <c r="B13" s="5" t="n">
        <v>-478</v>
      </c>
      <c r="C13" s="4" t="inlineStr">
        <is>
          <t xml:space="preserve"> </t>
        </is>
      </c>
      <c r="D13" s="5" t="n">
        <v>478</v>
      </c>
      <c r="E13" s="4" t="inlineStr">
        <is>
          <t xml:space="preserve"> </t>
        </is>
      </c>
      <c r="F13" s="5" t="n">
        <v>478</v>
      </c>
    </row>
    <row r="14">
      <c r="A14" s="4" t="inlineStr">
        <is>
          <t>Transfer of New Profit Memo Account to General Partner</t>
        </is>
      </c>
      <c r="B14" s="4" t="inlineStr">
        <is>
          <t xml:space="preserve"> </t>
        </is>
      </c>
      <c r="C14" s="4" t="inlineStr">
        <is>
          <t xml:space="preserve"> </t>
        </is>
      </c>
      <c r="D14" s="5" t="n">
        <v>-478</v>
      </c>
      <c r="E14" s="5" t="n">
        <v>478</v>
      </c>
    </row>
    <row r="15">
      <c r="A15" s="4" t="inlineStr">
        <is>
          <t>PARTNERS' CAPITAL at Dec. 31, 2021</t>
        </is>
      </c>
      <c r="B15" s="6" t="n">
        <v>56461012</v>
      </c>
      <c r="C15" s="6" t="n">
        <v>59453090</v>
      </c>
      <c r="D15" s="4" t="inlineStr">
        <is>
          <t xml:space="preserve"> </t>
        </is>
      </c>
      <c r="E15" s="6" t="n">
        <v>2446496</v>
      </c>
      <c r="F15" s="6" t="n">
        <v>1183605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7:09Z</dcterms:created>
  <dcterms:modified xmlns:dcterms="http://purl.org/dc/terms/" xmlns:xsi="http://www.w3.org/2001/XMLSchema-instance" xsi:type="dcterms:W3CDTF">2022-03-31T20:57:09Z</dcterms:modified>
</cp:coreProperties>
</file>